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Stockholders' Equi" sheetId="6" state="visible" r:id="rId6"/>
    <sheet xmlns:r="http://schemas.openxmlformats.org/officeDocument/2006/relationships" name="Statements of Cash Flows" sheetId="7" state="visible" r:id="rId7"/>
    <sheet xmlns:r="http://schemas.openxmlformats.org/officeDocument/2006/relationships" name="Organization and Line of Busine"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ignificant Concentrations of C" sheetId="11" state="visible" r:id="rId11"/>
    <sheet xmlns:r="http://schemas.openxmlformats.org/officeDocument/2006/relationships" name="Major Customers" sheetId="12" state="visible" r:id="rId12"/>
    <sheet xmlns:r="http://schemas.openxmlformats.org/officeDocument/2006/relationships" name="Uncompleted Contracts" sheetId="13" state="visible" r:id="rId13"/>
    <sheet xmlns:r="http://schemas.openxmlformats.org/officeDocument/2006/relationships" name="Leases" sheetId="14" state="visible" r:id="rId14"/>
    <sheet xmlns:r="http://schemas.openxmlformats.org/officeDocument/2006/relationships" name="Contract Backlog" sheetId="15" state="visible" r:id="rId15"/>
    <sheet xmlns:r="http://schemas.openxmlformats.org/officeDocument/2006/relationships" name="Goodwill and Other Intangibles" sheetId="16" state="visible" r:id="rId16"/>
    <sheet xmlns:r="http://schemas.openxmlformats.org/officeDocument/2006/relationships" name="Stock Options Awards and Grants" sheetId="17" state="visible" r:id="rId17"/>
    <sheet xmlns:r="http://schemas.openxmlformats.org/officeDocument/2006/relationships" name="Segment Information" sheetId="18" state="visible" r:id="rId18"/>
    <sheet xmlns:r="http://schemas.openxmlformats.org/officeDocument/2006/relationships" name="Notes Payable" sheetId="19" state="visible" r:id="rId19"/>
    <sheet xmlns:r="http://schemas.openxmlformats.org/officeDocument/2006/relationships" name="Equity Purchase Agreement" sheetId="20" state="visible" r:id="rId20"/>
    <sheet xmlns:r="http://schemas.openxmlformats.org/officeDocument/2006/relationships" name="Recent Accounting Pronouncement" sheetId="21" state="visible" r:id="rId21"/>
    <sheet xmlns:r="http://schemas.openxmlformats.org/officeDocument/2006/relationships" name="Discontinued Operations" sheetId="22" state="visible" r:id="rId22"/>
    <sheet xmlns:r="http://schemas.openxmlformats.org/officeDocument/2006/relationships" name="Going Concern" sheetId="23" state="visible" r:id="rId23"/>
    <sheet xmlns:r="http://schemas.openxmlformats.org/officeDocument/2006/relationships" name="Investments" sheetId="24" state="visible" r:id="rId24"/>
    <sheet xmlns:r="http://schemas.openxmlformats.org/officeDocument/2006/relationships" name="Income Taxes" sheetId="25" state="visible" r:id="rId25"/>
    <sheet xmlns:r="http://schemas.openxmlformats.org/officeDocument/2006/relationships" name="Loss Per Shar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Uncompleted Contracts (Tables)" sheetId="30" state="visible" r:id="rId30"/>
    <sheet xmlns:r="http://schemas.openxmlformats.org/officeDocument/2006/relationships" name="Stock Options Awards and Gran_2" sheetId="31" state="visible" r:id="rId31"/>
    <sheet xmlns:r="http://schemas.openxmlformats.org/officeDocument/2006/relationships" name="Discontinued Operations (Tables" sheetId="32" state="visible" r:id="rId32"/>
    <sheet xmlns:r="http://schemas.openxmlformats.org/officeDocument/2006/relationships" name="Income Taxes (Tables)" sheetId="33" state="visible" r:id="rId33"/>
    <sheet xmlns:r="http://schemas.openxmlformats.org/officeDocument/2006/relationships" name="Loss Per Share (Tables)" sheetId="34" state="visible" r:id="rId34"/>
    <sheet xmlns:r="http://schemas.openxmlformats.org/officeDocument/2006/relationships" name="Organization and Line of Busi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lated Party Transactions (Det" sheetId="38" state="visible" r:id="rId38"/>
    <sheet xmlns:r="http://schemas.openxmlformats.org/officeDocument/2006/relationships" name="Significant Concentrations of_2" sheetId="39" state="visible" r:id="rId39"/>
    <sheet xmlns:r="http://schemas.openxmlformats.org/officeDocument/2006/relationships" name="Major Customers (Details Narrat" sheetId="40" state="visible" r:id="rId40"/>
    <sheet xmlns:r="http://schemas.openxmlformats.org/officeDocument/2006/relationships" name="Uncompleted Contracts - Summary" sheetId="41" state="visible" r:id="rId41"/>
    <sheet xmlns:r="http://schemas.openxmlformats.org/officeDocument/2006/relationships" name="Leases (Details Narrative)" sheetId="42" state="visible" r:id="rId42"/>
    <sheet xmlns:r="http://schemas.openxmlformats.org/officeDocument/2006/relationships" name="Contract Backlog (Details Narra" sheetId="43" state="visible" r:id="rId43"/>
    <sheet xmlns:r="http://schemas.openxmlformats.org/officeDocument/2006/relationships" name="Goodwill and Other Intangibles " sheetId="44" state="visible" r:id="rId44"/>
    <sheet xmlns:r="http://schemas.openxmlformats.org/officeDocument/2006/relationships" name="Stock Options Awards and Gran_3" sheetId="45" state="visible" r:id="rId45"/>
    <sheet xmlns:r="http://schemas.openxmlformats.org/officeDocument/2006/relationships" name="Stock Options Awards and Gran_4" sheetId="46" state="visible" r:id="rId46"/>
    <sheet xmlns:r="http://schemas.openxmlformats.org/officeDocument/2006/relationships" name="Segment Information (Details Na" sheetId="47" state="visible" r:id="rId47"/>
    <sheet xmlns:r="http://schemas.openxmlformats.org/officeDocument/2006/relationships" name="Note Payable (Details Narrative" sheetId="48" state="visible" r:id="rId48"/>
    <sheet xmlns:r="http://schemas.openxmlformats.org/officeDocument/2006/relationships" name="Equity Purchase Agreement - (De" sheetId="49" state="visible" r:id="rId49"/>
    <sheet xmlns:r="http://schemas.openxmlformats.org/officeDocument/2006/relationships" name="Discontinued Operations (Detail" sheetId="50" state="visible" r:id="rId50"/>
    <sheet xmlns:r="http://schemas.openxmlformats.org/officeDocument/2006/relationships" name="Discontinued Operations - Sched" sheetId="51" state="visible" r:id="rId51"/>
    <sheet xmlns:r="http://schemas.openxmlformats.org/officeDocument/2006/relationships" name="Discontinued Operations - Sch_2" sheetId="52" state="visible" r:id="rId52"/>
    <sheet xmlns:r="http://schemas.openxmlformats.org/officeDocument/2006/relationships" name="Going Concern (Details Narrativ" sheetId="53" state="visible" r:id="rId53"/>
    <sheet xmlns:r="http://schemas.openxmlformats.org/officeDocument/2006/relationships" name="Investments (Details Narrative)" sheetId="54" state="visible" r:id="rId54"/>
    <sheet xmlns:r="http://schemas.openxmlformats.org/officeDocument/2006/relationships" name="Income Tax (Details Narrative)" sheetId="55" state="visible" r:id="rId55"/>
    <sheet xmlns:r="http://schemas.openxmlformats.org/officeDocument/2006/relationships" name="Income Tax - Schedule of Compon" sheetId="56" state="visible" r:id="rId56"/>
    <sheet xmlns:r="http://schemas.openxmlformats.org/officeDocument/2006/relationships" name="Income Tax - Schedule of Comp_2" sheetId="57" state="visible" r:id="rId57"/>
    <sheet xmlns:r="http://schemas.openxmlformats.org/officeDocument/2006/relationships" name="Income Tax - Schedule of Reconc" sheetId="58" state="visible" r:id="rId58"/>
    <sheet xmlns:r="http://schemas.openxmlformats.org/officeDocument/2006/relationships" name="Loss Per Share - Schedule of Co"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1, 2021</t>
        </is>
      </c>
      <c r="D2" s="2" t="inlineStr">
        <is>
          <t>Jun. 30, 2020</t>
        </is>
      </c>
    </row>
    <row r="3">
      <c r="A3" s="3" t="inlineStr">
        <is>
          <t>Document And Entity Information</t>
        </is>
      </c>
    </row>
    <row r="4">
      <c r="A4" s="4" t="inlineStr">
        <is>
          <t>Entity Registrant Name</t>
        </is>
      </c>
      <c r="B4" s="4" t="inlineStr">
        <is>
          <t>VISION HYDROGEN Corp</t>
        </is>
      </c>
    </row>
    <row r="5">
      <c r="A5" s="4" t="inlineStr">
        <is>
          <t>Entity Central Index Key</t>
        </is>
      </c>
      <c r="B5" s="4" t="inlineStr">
        <is>
          <t>000167658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408682</v>
      </c>
    </row>
    <row r="20">
      <c r="A20" s="4" t="inlineStr">
        <is>
          <t>Entity Common Stock, Shares Outstanding</t>
        </is>
      </c>
      <c r="C20" s="6" t="n">
        <v>12897576</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3. RELATED PARTY TRANSACTIONS The Company has entered into agreements
to indemnify its directors and executive officers, in addition to the indemnification provided for in the Company’s articles
of incorporation and bylaws. These agreements, among other things, provide for indemnification of the Company’s directors
and executive officers for certain expenses (including attorneys’ fees), judgments, fines and settlement amounts incurred
by any such person in any action or proceeding, including any action by or in the right of the Company, arising out of such person’s
services as a director or executive officer of the Company, any subsidiary of the Company or any other company or enterprise to
which the person provided services at the Company’s request. The Company believes that these provisions and agreements are
necessary to attract and retain qualified persons as directors and executive officers. There was $86,250 of management fees
expensed for the year ended December 31, 2020 and $80,500 for the year ended December 31, 2019 to Turquino Equity LLC (“Turquino”),
a former significant shareholder owned by our Chief Executive Officer and Chief Financial Officer. Services provided were continuing
the management positions of the Company. On January 2, 2018 and February
8, 2019, the Company and Andrew Hidalgo (“Hidalgo”), completed a Convertible Debenture Agreement whereby Hidalgo, the
Company’s Chief Executive Officer, lent us an aggregate of $275,000 (the “Hidalgo Notes”). On January 2, 2018
and February 8, 2019, the Company and Michael Doyle (“Doyle”), a then director of the Company, completed a Convertible
Debenture Agreement whereby Doyle lent the Company an aggregate of $275,000 (the “Doyle Notes”). The Company recorded a $395,000 discount
on debt, related to the beneficial conversion feature of the note to be amortized over the life of the note using the effective
interest method, or until the note is converted or repaid. On January 3, 2020, the Company entered into an amendment agreement
(the “Amendment”) with two of its directors (the “Holders”) to convertible notes issued by the Company
to the Holders in January 2018 (the “2018 Notes”). Pursuant to the Amendment, which was effective as of January 2,
2020, the maturity date of the 2018 Notes was amended from January 2, 2020 to February 8, 2021, and the Holders waived any defaults
that might have occurred prior to the date of the Amendment. As a result of these changes, management
determined debt extinguishment which was applied and the new notes were recorded at their fair value resulting in a discount of
approximately $40,000 and a gain on extinguishment of this amount recorded to additional paid in capital. May
18, 2020 Purchase and Sale Agreement On May 18, 2020, the Company’s
Board of Directors authorized the Company, in accordance with Nevada Statute 78.565, to complete and execute the May 18, 2020 Purchase
and Sale Agreement between the Company and Turquino providing for the Company’s sale of 100% of Pride’s outstanding
stock Pride to Turquino in return for Turquino’s assumption of the Hidalgo Notes and the Doyle Notes and the debt obligations
and accrued interest related thereto (the “Agreement”). In conjunction therewith, Hidalgo and Doyle assigned the Notes
to Turquino, at which time Turquino became responsible for the debt obligations upon the Notes. The Company has no further note
obligations to Hidalgo or Doyle, and it reduced its debt by approximately $600,000 or 65% of the corporate debt obligations. Pursuant
to Nevada Statute Section 78.565, approval of the Agreement only required the approval of the board of directors and did not require
shareholder approval. The Company obtained a valuation of the fair market value of Pride from an independent third party which
valued Pride at $425,000. The Agreement provides that the Parties mutually release one another and discharge and release the other
party (and their respective current and former officers, directors, employees, shareholders, note holders, attorneys, assigns,
agents, representatives, predecessors and successors in interest), from any and all claims, demands, obligations, or causes of
action. Hidalgo, our Chief Executive Officer, and a managing member of Turquino, is a related party in connection with the Exchange
Agreement, the Notes, and the Agreement. On June 19, 2020, the Company entered
into a Promissory Note with Judd Brammah, a director of the Company, for a principal amount up to $230,332 bearing interest with
interest at 6% per annum. The entire principal and interest upon the Promissory Note are due on June 19, 2021. The proceeds from
the note was used to pay accrued expenses of the Company. Effective July 17, 2020, Judd Brammah
lent the Company $50,000 at 6% per annum payable on the due date, June 19, 2021. Effective July 22, 2020, Judd Brammah lent the
Company $299,900 at 6% per annum payable on the due date of June 19, 2021. The Company accrued and expensed
$16,515 in interest on these notes in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Concentrations of Credit Risk</t>
        </is>
      </c>
      <c r="B1" s="2" t="inlineStr">
        <is>
          <t>12 Months Ended</t>
        </is>
      </c>
    </row>
    <row r="2">
      <c r="B2" s="2" t="inlineStr">
        <is>
          <t>Dec. 31, 2020</t>
        </is>
      </c>
    </row>
    <row r="3">
      <c r="A3" s="3" t="inlineStr">
        <is>
          <t>Risks and Uncertainties [Abstract]</t>
        </is>
      </c>
    </row>
    <row r="4">
      <c r="A4" s="4" t="inlineStr">
        <is>
          <t>Significant Concentrations of Credit Risk</t>
        </is>
      </c>
      <c r="B4" s="4" t="inlineStr">
        <is>
          <t>4. SIGNIFICANT CONCENTRATIONS OF CREDIT RISK Cash is maintained at an authorized
deposit-taking institution (bank) incorporated in both the United States and Australia and is insured by the U.S. Federal Deposit
Insurance Corporation and Australian Securities &amp; Investments Commission up to $250,000 and approximately $186,000 in total,
respectively. As of December 31, 2020 and December 31, 2019, the balance was fully covered under the $250,000 threshold in the
United States. In Australia, the balance was $10,563 in excess of the insured limit at December 31, 2019 which is included in current
assets held for sale on the balance sheet. Credit risk for trade accounts is
concentrated as well because substantially all of the balances are receivable from entities located within certain geographic
regions. To reduce credit risk, the Company performs ongoing credit evaluations of its customers’ financial conditions but
does not generally require collateral. There were no accounts receivable as of December 31, 2020. As of December 31, 2019, one
of the Company’s accounts receivable was due from one customer at approximately 13%, which is included in current assets
held for sale on the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Customers</t>
        </is>
      </c>
      <c r="B1" s="2" t="inlineStr">
        <is>
          <t>12 Months Ended</t>
        </is>
      </c>
    </row>
    <row r="2">
      <c r="B2" s="2" t="inlineStr">
        <is>
          <t>Dec. 31, 2020</t>
        </is>
      </c>
    </row>
    <row r="3">
      <c r="A3" s="3" t="inlineStr">
        <is>
          <t>SharebasedCompensationArrangementBySharebasedPaymentAwardOptionsGrantsWeightedAverageRemainingContractualTerm2</t>
        </is>
      </c>
    </row>
    <row r="4">
      <c r="A4" s="4" t="inlineStr">
        <is>
          <t>Major Customers</t>
        </is>
      </c>
      <c r="B4" s="4" t="inlineStr">
        <is>
          <t>5. MAJOR CUSTOMERS Due to the sale of Pride and PVBJ
the Company had no major customers for the year ended December 31, 2020. During the year ended December 31, 2019, there was one
customer with a concentration of 10% or higher of the Company’s revenue, at 14%, which is included in discontinued operations
on the income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completed Contracts</t>
        </is>
      </c>
      <c r="B1" s="2" t="inlineStr">
        <is>
          <t>12 Months Ended</t>
        </is>
      </c>
    </row>
    <row r="2">
      <c r="B2" s="2" t="inlineStr">
        <is>
          <t>Dec. 31, 2020</t>
        </is>
      </c>
    </row>
    <row r="3">
      <c r="A3" s="3" t="inlineStr">
        <is>
          <t>Contractors [Abstract]</t>
        </is>
      </c>
    </row>
    <row r="4">
      <c r="A4" s="4" t="inlineStr">
        <is>
          <t>Uncompleted Contracts</t>
        </is>
      </c>
      <c r="B4" s="4" t="inlineStr">
        <is>
          <t>6. UNCOMPLETED CONTRACTS Costs, estimated earnings, and billings
on uncompleted contracts are summarized as follows as of December 31, 2020 and 2019, which are included in current assets and liabilities
held for sale on the balance sheet.
December 31, 2020 December 31, 2019
Costs incurred on uncompleted contracts $ - $ 465,686
Estimated earnings - 454,132
Costs and estimated earnings earned on uncompleted contracts - 919,818
Billings to date - 750,769
Costs and estimated earnings in excess of billings on uncompleted contracts - 169,049
Costs and earnings in excess of billings on completed contracts - (190,102 )
$ - $ (21,053 )
Costs in excess of billings $ - $ 26,045
Billings in excess of cost - (47,098 )
$ - $ (21,0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7. LEASES Operating Leases The Company maintains its principal
office at 95 Christopher Columbus Drive, 16 th As of December 31, 2020, the Company
had no operating leases except as noted above. As of December 31, 2019, the Company had $87,897 in current operating lease liability
and $137,071 in non-current operating lease liability, which have been re-classed to current and non-current assets held for sale
on the balance sheet. Finance Leases As of December 31, 2020, the Company
had no finance leases. As of December 31, 2019, the Company had $75,743 in current finance leases and $307,804 in non-current
finance leases which have been re-classed to current and non-current assets held for sale on the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tract Backlog</t>
        </is>
      </c>
      <c r="B1" s="2" t="inlineStr">
        <is>
          <t>12 Months Ended</t>
        </is>
      </c>
    </row>
    <row r="2">
      <c r="B2" s="2" t="inlineStr">
        <is>
          <t>Dec. 31, 2020</t>
        </is>
      </c>
    </row>
    <row r="3">
      <c r="A3" s="3" t="inlineStr">
        <is>
          <t>Contract Backlog</t>
        </is>
      </c>
    </row>
    <row r="4">
      <c r="A4" s="4" t="inlineStr">
        <is>
          <t>Contract Backlog</t>
        </is>
      </c>
      <c r="B4" s="4" t="inlineStr">
        <is>
          <t>8. CONTRACT BACKLOG As of December 31, 2020, the Company
had no contract backlog. As of December 31, 2019, the Company had a contract backlog approximating $551,850, with anticipated
direct costs to completion approximating $454,132, which is included in current assets and liabilities held for sale on the balance
sheet and discontinued operations on the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Intangible Assets Disclosure [Abstract]</t>
        </is>
      </c>
    </row>
    <row r="4">
      <c r="A4" s="4" t="inlineStr">
        <is>
          <t>Goodwill and Other Intangibles</t>
        </is>
      </c>
      <c r="B4" s="4" t="inlineStr">
        <is>
          <t>9. GOODWILL AND OTHER INTANGIBLES The Company has no goodwill or other
intangibles as of December 31, 2020. As of December 31, 2019, the Company had $1,373,621 in goodwill and $63,161 in other intangibles
which has been re-classed to non-current assets held for sale on the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wards and Grants</t>
        </is>
      </c>
      <c r="B1" s="2" t="inlineStr">
        <is>
          <t>12 Months Ended</t>
        </is>
      </c>
    </row>
    <row r="2">
      <c r="B2" s="2" t="inlineStr">
        <is>
          <t>Dec. 31, 2020</t>
        </is>
      </c>
    </row>
    <row r="3">
      <c r="A3" s="3" t="inlineStr">
        <is>
          <t>Share-based Payment Arrangement [Abstract]</t>
        </is>
      </c>
    </row>
    <row r="4">
      <c r="A4" s="4" t="inlineStr">
        <is>
          <t>Stock Options Awards and Grants</t>
        </is>
      </c>
      <c r="B4" s="4" t="inlineStr">
        <is>
          <t>10. STOCK OPTIONS AWARDS AND GRANTS A summary of the stock option activity
and related information for the 2016 Incentive Stock Option Plan from December 31, 2019 to December 31, 2020 is as follows:
Shares Weighted- Weighted-Average Aggregate
Outstanding at December 31, 2019 34,925 $ 6.20 2.40 $ 216,535
Grants - - - -
Exercised - - - -
Canceled (34,925 ) (6.20 ) (2.40 ) -
Outstanding at December 31, 2020 - $ 0.00 - -
Exercisable at December 31, 2020 - $ 0.00 - - The aggregate intrinsic value in
the preceding table represents the total pretax intrinsic value, based on options with an exercise price less than the Company’s
weighted average grant date stock price of $6.20 per share,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incentive options granted to employees, the Company
accounts for the expected life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was estimated using the Black-Scholes pricing model. As of December 31, 2020, there was
no unrecognized compensation expense as all option holders had their options forfeited through the sale of Pride and PVBJ. As
of December 31, 2019, there was $32,642 of unrecognized compens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11. SEGMENT INFORMATION Prior to the disposition of Pride
and PVBJ, the Company’s business was organized into two reportable segments: renewable systems integration revenue and non-renewable
systems integration revenue. Due to the sale of both Pride and PVBJ (See Note 15 “Discontinued Operations”) the Company
operates in only one reportable segment. Please refer to Note 15 and Management’s Discussion and Analysis for further deta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12. NOTES PAYABLE QRIDA Loan On May 6, 2020, the Company entered
into a loan for $160,410 with the Queensland Rural and Industry Development Authority. (“QRIDA”) The interest rate
was 2.5% with a term of ten years and the first year being interest free. Through the disposition of Pride, the Company no longer
has this loan as a liability on its balance sheet as of December 31, 2020. 2019 Convertible Note Financing On October 17, 2019, the Company
entered into a securities purchase agreement with FirstFire Global Opportunities Fund LLC (“FirstFire”), an unrelated
third party, pursuant to which it issued a $110,000 convertible note (the “2019 Note”) to FirstFire for gross proceeds
of $100,000, with an original discount issuance of $10,000. The transaction closed on October 23, 2019 upon receipt of the funds
from FirstFire. The Company incurred $5,000 of legal fees for the transaction. Both the legal fees and original issue discount
are amortized over the life of the agreement. On May 18, 2020, FirstFire converted
$15,450 of the balance due for 5,000 shares at $0.16 per share. The unpaid principal was $75,000 before the conversion and $59,550
after. 2020 Convertible Note Financing On January 15, 2020, the Company
entered into a securities purchase agreement (the “Purchase Agreement”) with FirstFire, pursuant to which the Company
issued a $85,250 principal amount convertible note (the “2020 Note”) for gross proceeds of $77,500, with an original
discount issuance of $7,750. The transaction closed on January 16, 2020. The Company incurred $2,500 of legal fees for this transaction. On June 18, 2020, the Company and
FirstFire entered into a settlement agreement whereby both the 2019 Note and 2020 Note were cancelled and all remaining amounts
due under the above notes were settled for $90,000. The Company has no further obligations with respect to any of the notes under
terms of the First Fire Note settlement. The Company incurred $2,289 of interest
expense in 2019 and $7,438 in 2020 which both amounts were accrued on the balance sheet. There was an early termination penalty
of $19,953. The unamortized discount of the notes was $171,203 on the cancellation date of May 20, 2020. The Notes were cancelled, and all
remaining contractual obligations there under were extinguished under terms of a Settlement and Release Agreement which resulted
in a gain on the statement of operations of $81,203 for the year ended December 31, 2020. Paycheck Protection Program Loan On May 5,
2020, the Company entered into a term note with Comerica Bank, with a principal amount of $20,000 pursuant to the Paycheck Protection
Program (“PPP Term Note”) under the Coronavirus Aid, Relief, and Economic Security Act (the “CARES Act”).
The PPP Loan is evidenced by a promissory note. The PPP Term Note bears interest at a fixed annual rate of 1.00%, with the first
six months of interest deferred. Beginning in November 2022, the Company will make 18 equal monthly payments of principal and interest
with the final payment due in April 2022. The PPP Term Note may be accelerated upon the occurrence of an event of default. The PPP
Term Note is unsecured and guaranteed by the United States Small Business Administration. The Company may apply to Comerica Bank
for forgiveness of the PPP Term Note, with the amount which may be forgiven equal to the sum of payroll costs, covered rent and
mortgage obligations, and covered utility payments incurred by the Company during the eight-week period beginning upon receipt
of PPP Term Note funds, calculated in accordance with the terms of the CARES Act. The full loan amount of $20,000 is estimated
to be forgiven. Director Related Party Note On June 19, 2020, the Company entered
into a promissory note with Judd Brammah, a director of the Company, for the principal amount up to $230,332 bearing interest at
6% per annum. The entire principal and interest upon the promissory note are due on June 19, 2021. As of December 31, 2020, $230,332
is due on this promissory note. The promissory note incurred interest expense of $7,328 for the year ended December 31, 2020, which
remains outstanding at December 31, 2020. Effective July 17, 2020, Judd Brammah
lent the Company $50,000 at 6% per annum payable on the due date, June 19, 2021. The Company incurred interest expense of $628
for year ended December 31, 2020. Effective July 22, 2020, Judd Brammah lent the Company $299,900 at 6% per annum payable on the
due date of June 19, 2021. The Company incurred interest expense of $7,059 for the year ended December 31, 2020, which remains
outstanding at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7102</v>
      </c>
      <c r="C3" s="5" t="n">
        <v>25059</v>
      </c>
    </row>
    <row r="4">
      <c r="A4" s="4" t="inlineStr">
        <is>
          <t>Prepaid expenses</t>
        </is>
      </c>
      <c r="B4" s="6" t="n">
        <v>8750</v>
      </c>
      <c r="C4" s="6" t="n">
        <v>4079</v>
      </c>
    </row>
    <row r="5">
      <c r="A5" s="4" t="inlineStr">
        <is>
          <t>Other current assets</t>
        </is>
      </c>
      <c r="B5" s="6" t="n">
        <v>70000</v>
      </c>
      <c r="C5" s="4" t="inlineStr">
        <is>
          <t xml:space="preserve"> </t>
        </is>
      </c>
    </row>
    <row r="6">
      <c r="A6" s="4" t="inlineStr">
        <is>
          <t>Current assets held for sale</t>
        </is>
      </c>
      <c r="B6" s="4" t="inlineStr">
        <is>
          <t xml:space="preserve"> </t>
        </is>
      </c>
      <c r="C6" s="6" t="n">
        <v>1093444</v>
      </c>
    </row>
    <row r="7">
      <c r="A7" s="4" t="inlineStr">
        <is>
          <t>Total current assets</t>
        </is>
      </c>
      <c r="B7" s="6" t="n">
        <v>85852</v>
      </c>
      <c r="C7" s="6" t="n">
        <v>1122582</v>
      </c>
    </row>
    <row r="8">
      <c r="A8" s="4" t="inlineStr">
        <is>
          <t>Security deposits and other non-current assets</t>
        </is>
      </c>
      <c r="B8" s="4" t="inlineStr">
        <is>
          <t xml:space="preserve"> </t>
        </is>
      </c>
      <c r="C8" s="6" t="n">
        <v>600</v>
      </c>
    </row>
    <row r="9">
      <c r="A9" s="4" t="inlineStr">
        <is>
          <t>Deferred offering cost</t>
        </is>
      </c>
      <c r="B9" s="4" t="inlineStr">
        <is>
          <t xml:space="preserve"> </t>
        </is>
      </c>
      <c r="C9" s="6" t="n">
        <v>130072</v>
      </c>
    </row>
    <row r="10">
      <c r="A10" s="4" t="inlineStr">
        <is>
          <t>Investment in Volt</t>
        </is>
      </c>
      <c r="B10" s="6" t="n">
        <v>175000</v>
      </c>
      <c r="C10" s="4" t="inlineStr">
        <is>
          <t xml:space="preserve"> </t>
        </is>
      </c>
    </row>
    <row r="11">
      <c r="A11" s="4" t="inlineStr">
        <is>
          <t>Non-current assets held for sale</t>
        </is>
      </c>
      <c r="B11" s="4" t="inlineStr">
        <is>
          <t xml:space="preserve"> </t>
        </is>
      </c>
      <c r="C11" s="6" t="n">
        <v>2215177</v>
      </c>
    </row>
    <row r="12">
      <c r="A12" s="4" t="inlineStr">
        <is>
          <t>Total non-current assets</t>
        </is>
      </c>
      <c r="B12" s="6" t="n">
        <v>175000</v>
      </c>
      <c r="C12" s="6" t="n">
        <v>2345849</v>
      </c>
    </row>
    <row r="13">
      <c r="A13" s="4" t="inlineStr">
        <is>
          <t>Total assets</t>
        </is>
      </c>
      <c r="B13" s="6" t="n">
        <v>260852</v>
      </c>
      <c r="C13" s="6" t="n">
        <v>3468431</v>
      </c>
    </row>
    <row r="14">
      <c r="A14" s="3" t="inlineStr">
        <is>
          <t>Current liabilities</t>
        </is>
      </c>
    </row>
    <row r="15">
      <c r="A15" s="4" t="inlineStr">
        <is>
          <t>Accounts payable and accrued expenses</t>
        </is>
      </c>
      <c r="B15" s="6" t="n">
        <v>69521</v>
      </c>
      <c r="C15" s="6" t="n">
        <v>157484</v>
      </c>
    </row>
    <row r="16">
      <c r="A16" s="4" t="inlineStr">
        <is>
          <t>Sales and withholding tax payable</t>
        </is>
      </c>
      <c r="B16" s="4" t="inlineStr">
        <is>
          <t xml:space="preserve"> </t>
        </is>
      </c>
      <c r="C16" s="6" t="n">
        <v>2552</v>
      </c>
    </row>
    <row r="17">
      <c r="A17" s="4" t="inlineStr">
        <is>
          <t>Current convertible note payable</t>
        </is>
      </c>
      <c r="B17" s="4" t="inlineStr">
        <is>
          <t xml:space="preserve"> </t>
        </is>
      </c>
      <c r="C17" s="6" t="n">
        <v>80500</v>
      </c>
    </row>
    <row r="18">
      <c r="A18" s="4" t="inlineStr">
        <is>
          <t>Loan payable</t>
        </is>
      </c>
      <c r="B18" s="6" t="n">
        <v>20000</v>
      </c>
      <c r="C18" s="4" t="inlineStr">
        <is>
          <t xml:space="preserve"> </t>
        </is>
      </c>
    </row>
    <row r="19">
      <c r="A19" s="4" t="inlineStr">
        <is>
          <t>Loan payable - related party</t>
        </is>
      </c>
      <c r="B19" s="6" t="n">
        <v>580232</v>
      </c>
      <c r="C19" s="4" t="inlineStr">
        <is>
          <t xml:space="preserve"> </t>
        </is>
      </c>
    </row>
    <row r="20">
      <c r="A20" s="4" t="inlineStr">
        <is>
          <t>Accrued interest - related party</t>
        </is>
      </c>
      <c r="B20" s="6" t="n">
        <v>16515</v>
      </c>
      <c r="C20" s="4" t="inlineStr">
        <is>
          <t xml:space="preserve"> </t>
        </is>
      </c>
    </row>
    <row r="21">
      <c r="A21" s="4" t="inlineStr">
        <is>
          <t>Current liabilities held for sale</t>
        </is>
      </c>
      <c r="B21" s="4" t="inlineStr">
        <is>
          <t xml:space="preserve"> </t>
        </is>
      </c>
      <c r="C21" s="6" t="n">
        <v>1131193</v>
      </c>
    </row>
    <row r="22">
      <c r="A22" s="4" t="inlineStr">
        <is>
          <t>Total current liabilities</t>
        </is>
      </c>
      <c r="B22" s="6" t="n">
        <v>686268</v>
      </c>
      <c r="C22" s="6" t="n">
        <v>1371729</v>
      </c>
    </row>
    <row r="23">
      <c r="A23" s="3" t="inlineStr">
        <is>
          <t>Noncurrent liabilities</t>
        </is>
      </c>
    </row>
    <row r="24">
      <c r="A24" s="4" t="inlineStr">
        <is>
          <t>Non-current liabilities held for sale</t>
        </is>
      </c>
      <c r="B24" s="4" t="inlineStr">
        <is>
          <t xml:space="preserve"> </t>
        </is>
      </c>
      <c r="C24" s="6" t="n">
        <v>1199984</v>
      </c>
    </row>
    <row r="25">
      <c r="A25" s="4" t="inlineStr">
        <is>
          <t>Total noncurrent liabilities</t>
        </is>
      </c>
      <c r="B25" s="4" t="inlineStr">
        <is>
          <t xml:space="preserve"> </t>
        </is>
      </c>
      <c r="C25" s="6" t="n">
        <v>1199984</v>
      </c>
    </row>
    <row r="26">
      <c r="A26" s="4" t="inlineStr">
        <is>
          <t>Total liabilities</t>
        </is>
      </c>
      <c r="B26" s="6" t="n">
        <v>686268</v>
      </c>
      <c r="C26" s="6" t="n">
        <v>2571713</v>
      </c>
    </row>
    <row r="27">
      <c r="A27" s="4" t="inlineStr">
        <is>
          <t>Commitments and contingencies</t>
        </is>
      </c>
      <c r="B27" s="4" t="inlineStr">
        <is>
          <t xml:space="preserve"> </t>
        </is>
      </c>
      <c r="C27" s="4" t="inlineStr">
        <is>
          <t xml:space="preserve"> </t>
        </is>
      </c>
    </row>
    <row r="28">
      <c r="A28" s="3" t="inlineStr">
        <is>
          <t>Stockholders' equity (deficit)</t>
        </is>
      </c>
    </row>
    <row r="29">
      <c r="A29" s="4" t="inlineStr">
        <is>
          <t>Preferred stock - $0.0001 par value; 5,000,000 shares authorized; 0 shares issued and outstanding</t>
        </is>
      </c>
      <c r="B29" s="4" t="inlineStr">
        <is>
          <t xml:space="preserve"> </t>
        </is>
      </c>
      <c r="C29" s="4" t="inlineStr">
        <is>
          <t xml:space="preserve"> </t>
        </is>
      </c>
    </row>
    <row r="30">
      <c r="A30" s="4" t="inlineStr">
        <is>
          <t>Common stock - $0.0001 par value; 100,000,000 shares authorized; 397,867 and 386,276 shares issued and outstanding as of December 31, 2020 and December 31, 2019, respectively</t>
        </is>
      </c>
      <c r="B30" s="6" t="n">
        <v>40</v>
      </c>
      <c r="C30" s="6" t="n">
        <v>39</v>
      </c>
    </row>
    <row r="31">
      <c r="A31" s="4" t="inlineStr">
        <is>
          <t>Additional paid-in capital</t>
        </is>
      </c>
      <c r="B31" s="6" t="n">
        <v>3059846</v>
      </c>
      <c r="C31" s="6" t="n">
        <v>2970419</v>
      </c>
    </row>
    <row r="32">
      <c r="A32" s="4" t="inlineStr">
        <is>
          <t>Accumulated deficit</t>
        </is>
      </c>
      <c r="B32" s="6" t="n">
        <v>-3485302</v>
      </c>
      <c r="C32" s="6" t="n">
        <v>-2073740</v>
      </c>
    </row>
    <row r="33">
      <c r="A33" s="4" t="inlineStr">
        <is>
          <t>Total stockholders' equity (deficit)</t>
        </is>
      </c>
      <c r="B33" s="6" t="n">
        <v>-425416</v>
      </c>
      <c r="C33" s="6" t="n">
        <v>896718</v>
      </c>
    </row>
    <row r="34">
      <c r="A34" s="4" t="inlineStr">
        <is>
          <t>TOTAL LIABILITIES &amp; STOCKHOLDERS' EQUITY</t>
        </is>
      </c>
      <c r="B34" s="5" t="n">
        <v>260852</v>
      </c>
      <c r="C34" s="5" t="n">
        <v>3468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Purchase Agreement</t>
        </is>
      </c>
      <c r="B1" s="2" t="inlineStr">
        <is>
          <t>12 Months Ended</t>
        </is>
      </c>
    </row>
    <row r="2">
      <c r="B2" s="2" t="inlineStr">
        <is>
          <t>Dec. 31, 2020</t>
        </is>
      </c>
    </row>
    <row r="3">
      <c r="A3" s="3" t="inlineStr">
        <is>
          <t>Equity Purchase Agreement Abstract</t>
        </is>
      </c>
    </row>
    <row r="4">
      <c r="A4" s="4" t="inlineStr">
        <is>
          <t>Equity Purchase Agreement</t>
        </is>
      </c>
      <c r="B4" s="4" t="inlineStr">
        <is>
          <t>13. EQUITY PURCHASE AGREEMENT On March 12, 2019, the Company entered
into an equity purchase agreement (the “Equity Purchase Agreement”) and a registration rights agreement with an accredited
investor (the “Investor”), pursuant to which the Investor has agreed to purchase from the Company up to $450,000 in
shares (the “Shares”) of the Company’s common stock, subject to certain limitations and conditions set forth
in the Equity Purchase Agreement. Additionally, on March 12, 2019, the Company agreed to donate 1,750 shares of common stock to
the manager of the Investor. The Company recorded value of these shares at the market price on the grant date and is included in
general and administrative expenses. On June 24, 2019, the Company provided
written notice to the Investor that the Company elected to terminate the Equity Agreement, effective immediately. No Shares were
sold pursuant to the Equity Purchase Agreement. On August 30, 2019, the 1,750 donation shares were returned to the Company and
canceled. On July 9, 2019, the Company entered
into an equity financing agreement with GHS Investments LLC (the “GHS Financing Agreement”); in connection therewith,
the Company filed a Form S-1 Registration Statement (the “S-1”) registering up to 1,750 Common Stock Shares, which
S-1 was declared effective on July 31, 2019. On May 19, 2020, the Company filed a Post-Effective Amendment No. 1 on Form S-1 amending
the S-1 to deregister all securities registered pursuant to said S-1, which as of the date of such Amendment, 22,513 Common Stock
Shares were unissued (the “Post Effective S-1”). The Post Effective S-1 was declared effective on May 21, 2020, at
which time the Offering described in the S-1 was terminated, as well as the contractual obligations under the GHS Financing Agreement.
The Company incurred $135,000 of costs associated with the financing, which were subsequently amortized with the issue of shares
and the remainder written off in the second quarter of 2020. In October 2020, the Company filed
a registration statement on Form S-1 with the Securities and Exchange Commission, whereby the Company registered 12.5 million
shares of its common stock for sale as a company offering. The registration statement was declared effective in October 2020.
The Company incurred $70,000 of costs associated with the financing, which are deferred until the proceeds are received at which
point they are netted against the procee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14. RECENT ACCOUNTING PRONOUNCEMENTS In August 2018, the FASB issue ASU
2018-13, Fair Value Measurement (ASC 820): Disclosure Framework-Changes to the Disclosure Requirements for Fair Value Measurement,
which modifies the disclosure requirements for fair value measurements by removing, modifying, or adding certain disclosures. The
new standard became effective for the Company January 1, 2020, with early adoption permitted. The Company has adopted this standard
and has no impact on its consolidated financial statements and disclosures. In January 2020, the FASB issued
ASU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Company is currently evaluating the impact of the new guidance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The ASU will be effective for annual reporting
periods after December 15, 2021 and interim periods within those annual periods and early adoption is permitted. The Company is
currently evaluating the impact of the new guidanc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15. DISCONTINUED OPERATIONS Sale of PVBJ On April 21, 2020, the Company’s
Board of Directors authorized its resale of PVBJ pursuant to the following terms: (a) the outstanding $221,800 earn-out liability
that was used as consideration towards the purchase of PVBJ; (b) Paul Benis agreed to apply the remaining salary due to him, as
prorated from the Closing Date to the expiration date of the Employment Agreement (January 31, 2021), to the purchase of PVBJ by
Benis Holdings LLC as additional consideration thereof and (c) as additional consideration for the purchase of PVBJ by Benis Holdings
LLC, PVBJ shall continue to be responsible for the line of credit (see below). Sale of Pride On May 18, 2020, the Company executed
a Purchase and Sale Agreement with Turquino providing for its sale of 100% of Pride’s outstanding stock Pride to Turquino
in return for Turquino’s assumption of the Hidalgo Notes and the Doyle Notes and the debt obligations and accrued interest
related thereto (the “Agreement”). In conjunction therewith, Hidalgo and Doyle assigned the Notes to Turquino, at which
time Turquino became responsible for the debt obligations upon the Notes. The Company has no further note obligations to Hidalgo
or Doyle, and it reduced its debt by approximately $600,000 or 65% of the corporate debt obligations. The gain/loss on discontinued operations
consists of the following:
December 31, 2020
PVBJ
Proceeds on sale (earn-out payable exchange) $ 214,074
Less: net asset value (1,383,440 )
Loss on sale of assets $ (1,169,366 )
Pride
Proceeds on sale (assumption of debt) $ 500,321
Less net asset value (120,380 )
Gain on sale of assets $ 379,941 The results of discontinued
operations are as follows:
Year ended December 31, 2020 Year ended December 31, 2019
PVBJ
Revenue
Sales $ 722,786 $ 2,873,796
Total revenue 722,786 2,873,796
Cost of goods sold
Direct costs 560,328 2,152,120
Total cost of goods sold $ 560,328 $ 2,152,120
Selling, general and administrative 230,807 665,507
Net income (loss) for period $ (68,349 ) $ 56,169
Year ended December 31, 2020 Year ended December 31, 2019
Pride
Revenue
Sales $ 1,474,460 $ 3,943,528
Total revenue 1,474,460 3,943,528
Cost of goods sold
Direct costs 1,121,121 2,702,758
Total cost of goods sold $ 1,121,121 $ 2,702,758
Selling, general and administrative 440,396 11,481
Net income (loss) for period $ (87,057 ) $ 11,481 Gain (loss) from discontinued
operations:
Results from discontinued operations $ (155,406 ) $ 67,650
Loss on disposal of assets (789,425 ) -
Loss from discontinued operations $ (944,831 ) $ 67,650 The discontinued operations
of the balance sheet as of December 31, 2019 are as follows:
Pride PVBJ
ASSETS
Current assets
Cash and cash equivalents $ 196,705 $ 55,856
Accounts receivable 449,530 354,129
Prepaid expenses 2,108 9,071
Costs and earnings in excess of billings 26,045 -
Total current assets 674,388 419,056
Property and equipment, net 90,847 387,391
Security deposits and other non-current assets 31,633 -
Deferred tax asset 46,000 -
Customer lists, net - 63,161
Right of use asset 222,524 -
Goodwill - 1,373,621
Total assets $ 1,065,392 $ 2,243,229
LIABILITIES
Current liabilities
Accounts payable and accrued expenses $ 450,545 $ 94,104
Billings in excess of costs and earnings 47,098 -
Sales and withholding tax payable 37,199 -
Current operating lease liability 87,897 -
Current equipment notes payable 17,782 9,653
Current line of credit - 269,746
Current finance lease payable - 75,743
Income tax payable 41,426 -
Total current liabilities 681,947 449,246
Noncurrent liabilities
Earn-out payable - 209,199
Lease operating liability 137,071 -
Finance leases - 307,804
Equipment notes payable 33,227 38,913
Convertible notes payable – related party, net of discounts 473,770 -
Total noncurrent liabilities 644,068 555,916
Total liabilities 1,326,015 1,005,162
December 31, 2019
Pride current assets $ 674,388
PVBJ current assets 419,056
Current assets of discontinued operations $ 1,093,444
Pride non-current assets $ 391,004
PVBJ non-current assets 1,824,173
Non-current assets of discontinued operations $ 2,215,177
December 31, 2019
Pride current liabilities $ 681,947
PVBJ current liabilities 449,246
Current liabilities of discontinued operations $ 1,131,193
Pride non-current liabilities $ 644,068
PVBJ non-current liabilities 555,916
Non-current liabilities of discontinued operations $ 1,199,9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16. GOING CONCERN At each reporting period,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e consolidated financial statements have been prepared assuming that
the Company will continue as a going concern. This basis of accounting contemplates the recovery of the Company’s assets
and the satisfaction of liabilities in the normal course of business. These consolidated financial statements do not include any
adjustments to the specific amounts and classifications of assets and liabilities, which might be necessary should the Company
be unable to continue as a going concern. On March 11, 2020, the World Health
Organization declared the novel strain of coronavirus (COVID-19), a global pandemic and recommended containment and mitigation
measures worldwide. As of the date of this filing, the Company has sold its office in the U.S and Australia. The
Company will continue to monitor the situation closely and it is possible that it will implement further measures. In light of
the uncertainty as to the severity and duration of the pandemic, the impact on the Company’s revenues, profitability and
financial position is uncertain at this time. As reflected in the yearly financial
statements, the Company has a net loss of $1,411,562 and net operating cash in continuing operations used of $412,528 for the year
ended December 31, 2020. In addition, the Company is a start up in the renewable energy space and has generated no revenues to
date. Due to the sale of PVBJ and Pride,
the Company has extinguished liabilities on its balance sheet such as the line of credit that was due in August 2020, earn out
payable, and other notes and finance leases payables relating to vehicles. The Company also generated proceeds of $580,232 from
a related party note in 2020 along with $2,500,000 from the public sale of common stock in the first quarter of 2021. The related
party note has been further converted into equity therefore not having to be repaid. Management has evaluated the significance
of these conditions and under these circumstances expects that its current cash resources, operating cash flows and ability to
secure financing would be sufficient to sustain operations for a period greater than one year from the annual report issuance date.
Therefore, the conditions identified above have been allevi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0</t>
        </is>
      </c>
    </row>
    <row r="3">
      <c r="A3" s="3" t="inlineStr">
        <is>
          <t>Investments, Fair Value Disclosure [Abstract]</t>
        </is>
      </c>
    </row>
    <row r="4">
      <c r="A4" s="4" t="inlineStr">
        <is>
          <t>Investments</t>
        </is>
      </c>
      <c r="B4" s="4" t="inlineStr">
        <is>
          <t>17. INVESTMENTS On August 12, 2020, pursuant to
a Seed Capital Subscription Agreement, the Company made an equity investment of 175,000 shares into VoltH2 Holdings AG (“VoltH2”),
a Swiss corporation developing scalable green hydrogen production projects primarily in Europe. VoltH2 is currently developing
a 25MW green hydrogen production site near Vlissingen, Netherlands. The investment was for a total purchase price of $175,000,
representing a 17.5% equity interest in VoltH2. Due to the lack of readily determinable fair value of VoltH2, and because this
investment does not qualify for the practical expedient to determine fair value using NAV, this investment has been recorded at
cost. The Company will continually evaluate the treatment of this investment each reporting period to determine if a fair value
can be determined, and if so will reassess the accounting for this invest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8. INCOME TAXES The Company uses the asset and liability
method of accounting for income taxes pursuant to Financial Accounting Standard Board (“FASB”) Accounting Standards
Codification (“ASC”) 740, Income Taxes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Company’s
2019, 2018 and 2017 income tax returns are still open for examination by the taxing authorities. The components of income
tax expense (benefit) from continuing operations are as follows:
Year Ended December 31,
Current 2020 2019
U.S. Federal $ - $ -
U.S. State and local - -
Australia - -
Total current tax expense - -
Year Ended December 31,
Deferred 2020 2019
U.S. Federal $ - $ -
U.S. State and local - -
Australia - -
Total deferred - -
Total deferred income tax expense - - At December
31, 2020 and 2019, the Company had deferred tax assets from continuing operations of $1,050,000 and $530,000, respectively, against
which a valuation allowance of $1,050,000 and $530,000, respectively, had been recorded. The change in the valuation allowance
for the year ended December 31, 2020 was an increase of $520,000. The increase in the valuation allowance for the year ended December
31, 2020 was mainly attributable to an increase in the capital loss carryforward, which resulted in an increase in the Company’s
deferred tax asset. The Company periodically assesses the likelihood that it will be able to recover the deferred tax asset. The
Company considers all available evidence, both positive and negative, including historical levels of income, expectations and risks
associated with estimates of future taxable income. Significant components of deferred
tax assets from continuing operations at December 31, 2020 and 2019 were as follows:
December 31,
Deferred tax assets: 2020 2019
Net operating loss carryforward 373,000 371,000
Capital loss carryforward 677,000 -0 -
Share-based compensation -0- 159,000
Gross deferred tax asset 1,050,000 530,000
Less: valuation allowance (1,050,000 ) (530,000 )
Net deferred tax assets -- -- A reconciliation of the federal statutory
tax rate and the effective tax rates from continuing operations for the years ended December 31, 2020 and 2019 were as follows:
For the Year Ended
December 31,
2020 2019
U.S. federal statutory tax rate 21.0 % 21.0 %
State income taxes, net of federal benefit (13.5 ) 7.1
Non-deductible expenses (2.2 ) -0 -
Deferred tax asset write-down (38.2 ) -0 -
Change in valuation allowance 32.9 (28.1 )
Effective tax rate 0.0 % 0.0 % The Company had approximately $1,327,000
and $1,236,000 of gross net operating loss (“NOL”) carryforwards (U.S. federal and state) as of December 31, 2020
and 2019, respectively, of which approximately $241,000 expires in 2035 through and 2037 for U.S. federal purposes, and the remaining
NOL does not expire for U.S. federal purposes. The total NOL expires between 2035 and 2040 for U.S. state purposes. The Company
also had approximately $2,407,000 of capital loss carryforwards that expires in 2025 for U.S. federal and state purposes. Sections
382 and 383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over a three-year period,
the utilization of the NOL carryforwards may be limi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 xml:space="preserve">19. LOSS PER SHARE The following
table sets forth the information needed to compute basic and diluted loss per share: Continuing
Operations:
Year Ended Year Ended
Net loss from continuing operations $ (461,731 ) $ (780,091 )
Weighted average common shares outstanding 394,197 382,233
Basic net loss per share $ (1.18 ) $ (2.04 )
Diluted net loss per share $ (1.18 ) $ (2.04 ) Discontinued
Operations:
Year Ended Year Ended
Net loss $ (944,381 ) $ 67,650
Weighted average common shares outstanding 394,197 382,233
Basic net loss per share $ (2.40 ) $ 0.18
Diluted net loss per share $ (2.40 ) $ 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0. SUBSEQUENT EVENTS On January 21, 2021, the
PPP Term Note was forgiven. On January 29, 2021, Judd Brammah,
a Director of the Company, converted his note and interest payable totaling $596,747, together with an additional cash payment
of $3,253 for a total of $600,000 into 3,000,000 shares of the Company pursuant to the Company public offering of common stock
on the Form S-1 registration statement. As of January 31, 2021, the Company
sold 12,500,000 shares of its common stock for gross proceeds of $2,5000,000 pursuant to the Company public offering of common
stock on the Form S-1 registration statement. The proceeds will be used for general working 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GAAP”).
All inter-company transactions and balances have been eliminated upon consolidation. On October 6, 2020, the Company
effectuated a one-for-twenty (1:20) reverse split of the issued and outstanding shares of common stock of the Company without
changing the par value of the stock and increased its authorized shares of common stock from 25,000,000 to 100,000,000 which is
presented on the current period financial statements. All per share amounts have been adjusted for the impact of the reverse stock
split.</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Reclassification</t>
        </is>
      </c>
      <c r="B6" s="4" t="inlineStr">
        <is>
          <t>Reclassification Certain prior period amounts have
been reclassified to conform to current period presentation specifically as it relates to the reclassification of assets, liabilities,
operating results, cash flows and the accumulated comprehensive loss as a result of the Company’s disposition of interests
in our PVBJ and Pride subsidiaries.</t>
        </is>
      </c>
    </row>
    <row r="7">
      <c r="A7" s="4" t="inlineStr">
        <is>
          <t>Accounts Receivable</t>
        </is>
      </c>
      <c r="B7" s="4" t="inlineStr">
        <is>
          <t>Accounts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due accounts or require collateral. As of December
31, 2020 and 2019, there was no allowance for doubtful accounts required.</t>
        </is>
      </c>
    </row>
    <row r="8">
      <c r="A8" s="4" t="inlineStr">
        <is>
          <t>Goodwill and Finite-Lived Intangible Assets</t>
        </is>
      </c>
      <c r="B8" s="4" t="inlineStr">
        <is>
          <t>Goodwill and 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dentifiable
intangible assets consist primarily of customer lists and relationships, non-compete agreements and technology-based intangibles
and other contractual agreements. The Company amortizes finite lived identifiable intangible assets over five years, on a straight-line
basis to their estimated residual values and periodically reviews them for impairment. Total goodwill and identifiable intangible
assets comprised 0% of the Company’s consolidated total assets as of December 31, 2020 and 41% as of December 31, 2019 which
is included on the balance sheet in non-current assets held for sale. The Company uses the acquisition
method of accounting for all business combinations and does not amortize goodwill. Goodwill is tested for possible impairment annually
during the fourth quarter of each fiscal year or more frequently if events or changes in circumstances indicate that the asset
might be impaired.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If the estimated fair value of the reporting unit exceeds its carrying amount,
its goodwill is not impaired, and the second step of the impairment test is not necessary. If the carrying amount of the reporting
unit exceeds its estimated fair value, then the second step of the goodwill impairment test must be performed. The second step
of the goodwill impairment test compares the implied fair value of the reporting unit goodwill with its carrying amount to measure
the amount of impairment, if any. The implied fair value of goodwill is determined in the same manner as the amount of goodwill
recognized in a business combination. If the carrying amount of the reporting unit goodwill exceeds the implied fair value of that
goodwill, an impairment is recognized in an amount equal to that excess. As of December 31, 2020, the Company
had no goodwill and has included the write-off of goodwill in the calculation of the loss on disposal of PVBJ (See Note 15 “Discontinued
Operations”).</t>
        </is>
      </c>
    </row>
    <row r="9">
      <c r="A9" s="4" t="inlineStr">
        <is>
          <t>Comprehensive Loss</t>
        </is>
      </c>
      <c r="B9" s="4" t="inlineStr">
        <is>
          <t>Comprehensive Loss Comprehensive loss consists of two
components, net loss and other comprehensive loss. The Company’s other comprehensive loss is comprised of foreign currency
translation adjustments. The balance of accumulated other comprehensive loss is zero as of December 31, 2020 due to the disposition
of Pride on May 18, 2020. Comprehensive loss is included in discontinued operations on the income statement for the year ended
December 31, 2019.</t>
        </is>
      </c>
    </row>
    <row r="10">
      <c r="A10" s="4" t="inlineStr">
        <is>
          <t>Currency Translation</t>
        </is>
      </c>
      <c r="B10" s="4" t="inlineStr">
        <is>
          <t>Currency Translation The Company translates its foreign
subsidiary’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For the year ended December 31,
2020, the Company recorded no other comprehensive loss. The balance of comprehensive loss and accumulated comprehensive loss has
been reclassified to discontinued operations as of December 31, 2020 due to the disposition of Pride on May 18, 2020. For the
year ended December 31, 2019, the Company recorded other comprehensive gain of $11,952, which has been reclassified to discontinued
operations on the statement of operations.</t>
        </is>
      </c>
    </row>
    <row r="11">
      <c r="A11" s="4" t="inlineStr">
        <is>
          <t>Investments</t>
        </is>
      </c>
      <c r="B11" s="4" t="inlineStr">
        <is>
          <t>Investments The Company follows Accounting Standards
Codification (“ASC”) 321-10-35-2 “Equity Securities without Readily Determinable Fair Values, to account for
its ownership interest in noncontrolled entities. Under this guidance, equity securities that do not have readily determinable
fair values (i.e., non-marketable equity securities and do not qualify for the practical expedient to determine the fair value
at net asset value (“NAV”) are not required to be accounted for under the equity method are typically carried at cost
(i.e., cost method investments) less accumulated impairment.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t>
        </is>
      </c>
    </row>
    <row r="12">
      <c r="A12" s="4" t="inlineStr">
        <is>
          <t>Revenue Recognition</t>
        </is>
      </c>
      <c r="B12" s="4" t="inlineStr">
        <is>
          <t>Revenue Recognition The Company recognizes revenue in
accordance with Financial Accounting Standards Board (“FASB”) Accounting Standards Codification (“ASC”)
Topic 606 – Revenue from Contracts (“ASC 606”). Under ASC 606 requirements, the Company
recognizes revenue from the installation or construction of projects and service or short-term projects over time using the cost-based
input method. The Company accounts for a contract when: (i) it has approval and commitment from both parties, (ii) the rights of
the parties are identified, (iii) payment terms are identified, (iv) the contract has commercial substance, and (v) collectability
of consideration is probable. The Company considers the start of a project to be when the above criteria have been met and the
Company either has written authorization from the customer to proceed or an executed contract. A detailed breakdown of the five-step
process is as follows: Identify the Contract with a Customer The Company used to receive almost
all of its contracts from only two sources, referrals, or government bids. In a referral, a client that the Company has an ongoing
business relationship with refers the Company to perform services. In a government bid, the Company applies to perform services
for public projects. The contracts have a pattern of being stand-alone contracts. Identify the Performance Obligations
in the Contract The performance obligation of the
Company is to perform a contractually agreed upon task for the customer. If the contract is stated to provide only contractual
services, then the services are considered the only performance obligation. If the contractual services include design and or engineering
in addition to the contract, it is considered a single performance obligation. Determine the Transaction Price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favorable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typically files a change order. The Company does not continue to perform services
until the change modification is agreed upon with documentation by both the Company and the customer. There are few times that
claims, extras, or back charges are included in the contract. Allocate the Transaction Price
to the Performance Obligations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Recognize Revenue When (or As)
the Entity Satisfies a Performance Obligations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lient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the Company’s balance sheet under the captions “Costs and estimated
earnings in excess of billings” and “Unbilled accounts receivable.” Amounts by which cumulative billings to
the customer under a contract as of a given date exceed cumulative contract revenue recognized on the contract are reflected as
a current liability in the Company’s balance sheet under the caption “Billings in excess of costs and estimated earnings.”</t>
        </is>
      </c>
    </row>
    <row r="13">
      <c r="A13" s="4" t="inlineStr">
        <is>
          <t>Cash and Cash Equivalents</t>
        </is>
      </c>
      <c r="B13" s="4" t="inlineStr">
        <is>
          <t>Cash and Cash Equivalents Cash and cash equivalents include
cash in bank and money market funds as well as other highly liquid investments with an original maturity of three months or less.
The Company had no cash equivalents as of December 31, 2020 or 2019.</t>
        </is>
      </c>
    </row>
    <row r="14">
      <c r="A14" s="4" t="inlineStr">
        <is>
          <t>Stock-Based Compensation</t>
        </is>
      </c>
      <c r="B14" s="4" t="inlineStr">
        <is>
          <t>Stock-Based Compensation The Company recognizes expense for
its stock-based compensation based on the fair value of the awards at the time they are granted. We estimate the value of stock
option awards on the date of grant using the Black-Scholes model. The determination of the fair value of stock-based payment awards
on the date of grant is affected by our stock price as well as assumptions regarding a number of complex and subjective variables.
These variables include our expected stock price volatility over the term of the awards, expected term, risk-free interest rate
and expected dividends. The impact of forfeitures are recorded in the period in which they occur. There are no outstanding awards
as of December 31, 2020,</t>
        </is>
      </c>
    </row>
    <row r="15">
      <c r="A15" s="4" t="inlineStr">
        <is>
          <t>Fair Value of Financial Instruments</t>
        </is>
      </c>
      <c r="B15" s="4" t="inlineStr">
        <is>
          <t>Fair Value of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classifies and discloses assets and liabilities carried at fair value in one of the
following three categories:
● Level 1—quoted prices in active markets for identical assets and liabilities;
● Level 2—observable market-based inputs or unobservable inputs that are corroborated by market data; and
● Level 3—significant unobservable inputs in which little or no market data exists, therefore requiring an entity to develop its own assumptions. There
were no fair value measurements as of December 31, 2020.</t>
        </is>
      </c>
    </row>
    <row r="16">
      <c r="A16" s="4" t="inlineStr">
        <is>
          <t>Net Income (Loss) Per Common Share</t>
        </is>
      </c>
      <c r="B16" s="4" t="inlineStr">
        <is>
          <t>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if converted” method as applicable. The computation of diluted loss per share
excludes dilutive securities because their inclusion would be anti-dilutive. Dilutive securities for the periods presented are
as follows:
Years Ended
December 31, 2020 December 31, 2019
Options to purchase common stock 0 21,250
Convertible debt 0 55,000
Totals 0 76,250 Please refer to Note 10 for a discussion
of the decrease for the twelve months ended December 31, 2020 compared to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otential Antidilutive Computation of Basic and Diluted Net Loss Per Share</t>
        </is>
      </c>
      <c r="B4" s="4" t="inlineStr">
        <is>
          <t xml:space="preserve">Dilutive securities
for the periods presented are as follows:
Years Ended
December 31, 2020 December 31, 2019
Options to purchase common stock 0 21,250
Convertible debt 0 55,000
Totals 0 76,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397867</v>
      </c>
      <c r="C9" s="6" t="n">
        <v>386276</v>
      </c>
    </row>
    <row r="10">
      <c r="A10" s="4" t="inlineStr">
        <is>
          <t>Common stock, shares outstanding</t>
        </is>
      </c>
      <c r="B10" s="6" t="n">
        <v>397867</v>
      </c>
      <c r="C10" s="6" t="n">
        <v>386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Uncompleted Contracts (Tables)</t>
        </is>
      </c>
      <c r="B1" s="2" t="inlineStr">
        <is>
          <t>12 Months Ended</t>
        </is>
      </c>
    </row>
    <row r="2">
      <c r="B2" s="2" t="inlineStr">
        <is>
          <t>Dec. 31, 2020</t>
        </is>
      </c>
    </row>
    <row r="3">
      <c r="A3" s="3" t="inlineStr">
        <is>
          <t>Contractors [Abstract]</t>
        </is>
      </c>
    </row>
    <row r="4">
      <c r="A4" s="4" t="inlineStr">
        <is>
          <t>Summary of Cost, Estimated Earnings and Billings on Uncompleted Contracts</t>
        </is>
      </c>
      <c r="B4" s="4" t="inlineStr">
        <is>
          <t>Costs, estimated earnings, and billings
on uncompleted contracts are summarized as follows as of December 31, 2020 and 2019, which are included in current assets and liabilities
held for sale on the balance sheet.
December 31, 2020 December 31, 2019
Costs incurred on uncompleted contracts $ - $ 465,686
Estimated earnings - 454,132
Costs and estimated earnings earned on uncompleted contracts - 919,818
Billings to date - 750,769
Costs and estimated earnings in excess of billings on uncompleted contracts - 169,049
Costs and earnings in excess of billings on completed contracts - (190,102 )
$ - $ (21,053 )
Costs in excess of billings $ - $ 26,045
Billings in excess of cost - (47,098 )
$ - $ (21,0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wards and Grants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A summary of the stock option activity
and related information for the 2016 Incentive Stock Option Plan from December 31, 2019 to December 31, 2020 is as follows:
Shares Weighted- Weighted-Average Aggregate
Outstanding at December 31, 2019 34,925 $ 6.20 2.40 $ 216,535
Grants - - - -
Exercised - - - -
Canceled (34,925 ) (6.20 ) (2.40 ) -
Outstanding at December 31, 2020 - $ 0.00 - -
Exercisable at December 31, 2020 - $ 0.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Gain/loss on Discontinued Operations</t>
        </is>
      </c>
      <c r="B4" s="4" t="inlineStr">
        <is>
          <t xml:space="preserve">The gain/loss on discontinued operations
consists of the following:
December 31, 2020
PVBJ
Proceeds on sale (earn-out payable exchange) $ 214,074
Less: net asset value (1,383,440 )
Loss on sale of assets $ (1,169,366 )
Pride
Proceeds on sale (assumption of debt) $ 500,321
Less net asset value (120,380 )
Gain on sale of assets $ 379,941 Gain (loss) from discontinued
operations:
Results from discontinued operations $ (155,406 ) $ 67,650
Loss on disposal of assets (789,425 ) -
Loss from discontinued operations $ (944,831 ) $ 67,650 </t>
        </is>
      </c>
    </row>
    <row r="5">
      <c r="A5" s="4" t="inlineStr">
        <is>
          <t>Schedule of Discontinued Operations</t>
        </is>
      </c>
      <c r="B5" s="4" t="inlineStr">
        <is>
          <t xml:space="preserve">The results of discontinued
operations are as follows:
Year ended December 31, 2020 Year ended December 31, 2019
PVBJ
Revenue
Sales $ 722,786 $ 2,873,796
Total revenue 722,786 2,873,796
Cost of goods sold
Direct costs 560,328 2,152,120
Total cost of goods sold $ 560,328 $ 2,152,120
Selling, general and administrative 230,807 665,507
Net income (loss) for period $ (68,349 ) $ 56,169
Year ended December 31, 2020 Year ended December 31, 2019
Pride
Revenue
Sales $ 1,474,460 $ 3,943,528
Total revenue 1,474,460 3,943,528
Cost of goods sold
Direct costs 1,121,121 2,702,758
Total cost of goods sold $ 1,121,121 $ 2,702,758
Selling, general and administrative 440,396 11,481
Net income (loss) for period $ (87,057 ) $ 11,481 The discontinued operations
of the balance sheet as of December 31, 2019 are as follows:
Pride PVBJ
ASSETS
Current assets
Cash and cash equivalents $ 196,705 $ 55,856
Accounts receivable 449,530 354,129
Prepaid expenses 2,108 9,071
Costs and earnings in excess of billings 26,045 -
Total current assets 674,388 419,056
Property and equipment, net 90,847 387,391
Security deposits and other non-current assets 31,633 -
Deferred tax asset 46,000 -
Customer lists, net - 63,161
Right of use asset 222,524 -
Goodwill - 1,373,621
Total assets $ 1,065,392 $ 2,243,229
LIABILITIES
Current liabilities
Accounts payable and accrued expenses $ 450,545 $ 94,104
Billings in excess of costs and earnings 47,098 -
Sales and withholding tax payable 37,199 -
Current operating lease liability 87,897 -
Current equipment notes payable 17,782 9,653
Current line of credit - 269,746
Current finance lease payable - 75,743
Income tax payable 41,426 -
Total current liabilities 681,947 449,246
Noncurrent liabilities
Earn-out payable - 209,199
Lease operating liability 137,071 -
Finance leases - 307,804
Equipment notes payable 33,227 38,913
Convertible notes payable – related party, net of discounts 473,770 -
Total noncurrent liabilities 644,068 555,916
Total liabilities 1,326,015 1,005,162
December 31, 2019
Pride current assets $ 674,388
PVBJ current assets 419,056
Current assets of discontinued operations $ 1,093,444
Pride non-current assets $ 391,004
PVBJ non-current assets 1,824,173
Non-current assets of discontinued operations $ 2,215,177
December 31, 2019
Pride current liabilities $ 681,947
PVBJ current liabilities 449,246
Current liabilities of discontinued operations $ 1,131,193
Pride non-current liabilities $ 644,068
PVBJ non-current liabilities 555,916
Non-current liabilities of discontinued operations $ 1,199,9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components of income
tax expense (benefit) from continuing operations are as follows:
Year Ended December 31,
Current 2020 2019
U.S. Federal $ - $ -
U.S. State and local - -
Australia - -
Total current tax expense - -
Year Ended December 31,
Deferred 2020 2019
U.S. Federal $ - $ -
U.S. State and local - -
Australia - -
Total deferred - -
Total deferred income tax expense - -</t>
        </is>
      </c>
    </row>
    <row r="5">
      <c r="A5" s="4" t="inlineStr">
        <is>
          <t>Schedule of Components of Deferred Tax Assets</t>
        </is>
      </c>
      <c r="B5" s="4" t="inlineStr">
        <is>
          <t xml:space="preserve">Significant components of deferred
tax assets from continuing operations at December 31, 2020 and 2019 were as follows:
December 31,
Deferred tax assets: 2020 2019
Net operating loss carryforward 373,000 371,000
Capital loss carryforward 677,000 -0 -
Share-based compensation -0- 159,000
Gross deferred tax asset 1,050,000 530,000
Less: valuation allowance (1,050,000 ) (530,000 )
Net deferred tax assets -- -- </t>
        </is>
      </c>
    </row>
    <row r="6">
      <c r="A6" s="4" t="inlineStr">
        <is>
          <t>Schedule of Reconciliation of Federal Statutory Tax Rate and Effective Tax Rates</t>
        </is>
      </c>
      <c r="B6" s="4" t="inlineStr">
        <is>
          <t>A reconciliation of the federal statutory
tax rate and the effective tax rates from continuing operations for the years ended December 31, 2020 and 2019 were as follows:
For the Year Ended
December 31,
2020 2019
U.S. federal statutory tax rate 21.0 % 21.0 %
State income taxes, net of federal benefit (13.5 ) 7.1
Non-deductible expenses (2.2 ) -0 -
Deferred tax asset write-down (38.2 ) -0 -
Change in valuation allowance 32.9 (28.1 )
Effective tax rate 0.0 % 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Compute Basic and Diluted Loss Per Share Continued and Discontinued</t>
        </is>
      </c>
      <c r="B4" s="4" t="inlineStr">
        <is>
          <t xml:space="preserve">The following
table sets forth the information needed to compute basic and diluted loss per share: Continuing
Operations:
Year Ended Year Ended
Net loss from continuing operations $ (461,731 ) $ (780,091 )
Weighted average common shares outstanding 394,197 382,233
Basic net loss per share $ (1.18 ) $ (2.04 )
Diluted net loss per share $ (1.18 ) $ (2.04 ) Discontinued
Operations:
Year Ended Year Ended
Net loss $ (944,381 ) $ 67,650
Weighted average common shares outstanding 394,197 382,233
Basic net loss per share $ (2.40 ) $ 0.18
Diluted net loss per share $ (2.40 ) $ 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8" customWidth="1" min="1" max="1"/>
    <col width="14" customWidth="1" min="2" max="2"/>
    <col width="36" customWidth="1" min="3" max="3"/>
    <col width="14" customWidth="1" min="4" max="4"/>
    <col width="14" customWidth="1" min="5" max="5"/>
    <col width="14" customWidth="1" min="6" max="6"/>
    <col width="14" customWidth="1" min="7" max="7"/>
  </cols>
  <sheetData>
    <row r="1">
      <c r="A1" s="1" t="inlineStr">
        <is>
          <t>Organization and Line of Business (Details Narrative) - USD ($)</t>
        </is>
      </c>
      <c r="B1" s="2" t="inlineStr">
        <is>
          <t>Oct. 23, 2020</t>
        </is>
      </c>
      <c r="C1" s="2" t="inlineStr">
        <is>
          <t>Oct. 06, 2020</t>
        </is>
      </c>
      <c r="D1" s="2" t="inlineStr">
        <is>
          <t>Aug. 12, 2020</t>
        </is>
      </c>
      <c r="E1" s="2" t="inlineStr">
        <is>
          <t>Dec. 31, 2020</t>
        </is>
      </c>
      <c r="F1" s="2" t="inlineStr">
        <is>
          <t>Oct. 05, 2020</t>
        </is>
      </c>
      <c r="G1" s="2" t="inlineStr">
        <is>
          <t>Dec. 31, 2019</t>
        </is>
      </c>
    </row>
    <row r="2">
      <c r="A2" s="4" t="inlineStr">
        <is>
          <t>Equity interest, percentage</t>
        </is>
      </c>
      <c r="E2" s="4" t="inlineStr">
        <is>
          <t>50.00%</t>
        </is>
      </c>
    </row>
    <row r="3">
      <c r="A3" s="4" t="inlineStr">
        <is>
          <t>Reverse stock split of issued and outstanding share of common stock</t>
        </is>
      </c>
      <c r="C3" s="4" t="inlineStr">
        <is>
          <t>one-for-twenty (1:20) reverse split</t>
        </is>
      </c>
    </row>
    <row r="4">
      <c r="A4" s="4" t="inlineStr">
        <is>
          <t>Common stock, authorized shares</t>
        </is>
      </c>
      <c r="C4" s="6" t="n">
        <v>100000000</v>
      </c>
      <c r="E4" s="6" t="n">
        <v>100000000</v>
      </c>
      <c r="F4" s="6" t="n">
        <v>25000000</v>
      </c>
      <c r="G4" s="6" t="n">
        <v>100000000</v>
      </c>
    </row>
    <row r="5">
      <c r="A5" s="4" t="inlineStr">
        <is>
          <t>Common stock, shares issued</t>
        </is>
      </c>
      <c r="B5" s="6" t="n">
        <v>12500000</v>
      </c>
      <c r="E5" s="6" t="n">
        <v>397867</v>
      </c>
      <c r="G5" s="6" t="n">
        <v>386276</v>
      </c>
    </row>
    <row r="6">
      <c r="A6" s="4" t="inlineStr">
        <is>
          <t>Proceeds from issuance of common stock</t>
        </is>
      </c>
      <c r="B6" s="5" t="n">
        <v>2500000</v>
      </c>
    </row>
    <row r="7">
      <c r="A7" s="4" t="inlineStr">
        <is>
          <t>VoltH2 Holdings AG [Member]</t>
        </is>
      </c>
    </row>
    <row r="8">
      <c r="A8" s="4" t="inlineStr">
        <is>
          <t>Payment for investment</t>
        </is>
      </c>
      <c r="D8" s="5" t="n">
        <v>175000</v>
      </c>
    </row>
    <row r="9">
      <c r="A9" s="4" t="inlineStr">
        <is>
          <t>Equity interest, percentage</t>
        </is>
      </c>
      <c r="D9" s="4" t="inlineStr">
        <is>
          <t>17.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36" customWidth="1" min="2" max="2"/>
    <col width="14" customWidth="1" min="3" max="3"/>
    <col width="14" customWidth="1" min="4" max="4"/>
    <col width="14" customWidth="1" min="5" max="5"/>
  </cols>
  <sheetData>
    <row r="1">
      <c r="A1" s="1" t="inlineStr">
        <is>
          <t>Summary of Significant Accounting Policies (Details Narrative) - USD ($)</t>
        </is>
      </c>
      <c r="B1" s="2" t="inlineStr">
        <is>
          <t>Oct. 06, 2020</t>
        </is>
      </c>
      <c r="C1" s="2" t="inlineStr">
        <is>
          <t>Dec. 31, 2020</t>
        </is>
      </c>
      <c r="D1" s="2" t="inlineStr">
        <is>
          <t>Dec. 31, 2019</t>
        </is>
      </c>
      <c r="E1" s="2" t="inlineStr">
        <is>
          <t>Oct. 05, 2020</t>
        </is>
      </c>
    </row>
    <row r="2">
      <c r="A2" s="3" t="inlineStr">
        <is>
          <t>Accounting Policies [Abstract]</t>
        </is>
      </c>
    </row>
    <row r="3">
      <c r="A3" s="4" t="inlineStr">
        <is>
          <t>Reverse stock split of issued and outstanding share of common stock</t>
        </is>
      </c>
      <c r="B3" s="4" t="inlineStr">
        <is>
          <t>one-for-twenty (1:20) reverse split</t>
        </is>
      </c>
    </row>
    <row r="4">
      <c r="A4" s="4" t="inlineStr">
        <is>
          <t>Common stock, authorised shares</t>
        </is>
      </c>
      <c r="B4" s="6" t="n">
        <v>100000000</v>
      </c>
      <c r="C4" s="6" t="n">
        <v>100000000</v>
      </c>
      <c r="D4" s="6" t="n">
        <v>100000000</v>
      </c>
      <c r="E4" s="6" t="n">
        <v>25000000</v>
      </c>
    </row>
    <row r="5">
      <c r="A5" s="4" t="inlineStr">
        <is>
          <t>Allowance for doubtful accounts</t>
        </is>
      </c>
      <c r="C5" s="4" t="inlineStr">
        <is>
          <t xml:space="preserve"> </t>
        </is>
      </c>
      <c r="D5" s="4" t="inlineStr">
        <is>
          <t xml:space="preserve"> </t>
        </is>
      </c>
    </row>
    <row r="6">
      <c r="A6" s="4" t="inlineStr">
        <is>
          <t>Amortized finite estimated useful lives</t>
        </is>
      </c>
      <c r="C6" s="4" t="inlineStr">
        <is>
          <t>5 years</t>
        </is>
      </c>
    </row>
    <row r="7">
      <c r="A7" s="4" t="inlineStr">
        <is>
          <t>Total identifiable assets percentage</t>
        </is>
      </c>
      <c r="C7" s="4" t="inlineStr">
        <is>
          <t>0.00%</t>
        </is>
      </c>
      <c r="D7" s="4" t="inlineStr">
        <is>
          <t>41.00%</t>
        </is>
      </c>
    </row>
    <row r="8">
      <c r="A8" s="4" t="inlineStr">
        <is>
          <t>Other comprehensive gain (loss) from translation</t>
        </is>
      </c>
      <c r="C8" s="4" t="inlineStr">
        <is>
          <t xml:space="preserve"> </t>
        </is>
      </c>
      <c r="D8" s="5" t="n">
        <v>11952</v>
      </c>
    </row>
    <row r="9">
      <c r="A9" s="4" t="inlineStr">
        <is>
          <t>Cash equivalents</t>
        </is>
      </c>
      <c r="C9" s="4" t="inlineStr">
        <is>
          <t xml:space="preserve"> </t>
        </is>
      </c>
      <c r="D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 Antidilutive Computation of Basic and Diluted Net Loss Per Share (Details) - shares</t>
        </is>
      </c>
      <c r="B1" s="2" t="inlineStr">
        <is>
          <t>12 Months Ended</t>
        </is>
      </c>
    </row>
    <row r="2">
      <c r="B2" s="2" t="inlineStr">
        <is>
          <t>Dec. 31, 2020</t>
        </is>
      </c>
      <c r="C2" s="2" t="inlineStr">
        <is>
          <t>Dec. 31, 2019</t>
        </is>
      </c>
    </row>
    <row r="3">
      <c r="A3" s="4" t="inlineStr">
        <is>
          <t>Totals</t>
        </is>
      </c>
      <c r="B3" s="6" t="n">
        <v>0</v>
      </c>
      <c r="C3" s="6" t="n">
        <v>76250</v>
      </c>
    </row>
    <row r="4">
      <c r="A4" s="4" t="inlineStr">
        <is>
          <t>Options to Purchase Common Stock [Member]</t>
        </is>
      </c>
    </row>
    <row r="5">
      <c r="A5" s="4" t="inlineStr">
        <is>
          <t>Totals</t>
        </is>
      </c>
      <c r="B5" s="6" t="n">
        <v>0</v>
      </c>
      <c r="C5" s="6" t="n">
        <v>21250</v>
      </c>
    </row>
    <row r="6">
      <c r="A6" s="4" t="inlineStr">
        <is>
          <t>Convertible Debt [Member]</t>
        </is>
      </c>
    </row>
    <row r="7">
      <c r="A7" s="4" t="inlineStr">
        <is>
          <t>Totals</t>
        </is>
      </c>
      <c r="B7" s="6" t="n">
        <v>0</v>
      </c>
      <c r="C7" s="6" t="n">
        <v>5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 width="80"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Jul. 22, 2020</t>
        </is>
      </c>
      <c r="C1" s="2" t="inlineStr">
        <is>
          <t>Jul. 17, 2020</t>
        </is>
      </c>
      <c r="D1" s="2" t="inlineStr">
        <is>
          <t>Jun. 19, 2020</t>
        </is>
      </c>
      <c r="E1" s="2" t="inlineStr">
        <is>
          <t>May 18, 2020</t>
        </is>
      </c>
      <c r="F1" s="2" t="inlineStr">
        <is>
          <t>Dec. 31, 2020</t>
        </is>
      </c>
      <c r="G1" s="2" t="inlineStr">
        <is>
          <t>Dec. 31, 2019</t>
        </is>
      </c>
      <c r="H1" s="2" t="inlineStr">
        <is>
          <t>Feb. 08, 2019</t>
        </is>
      </c>
      <c r="I1" s="2" t="inlineStr">
        <is>
          <t>Jan. 02, 2018</t>
        </is>
      </c>
    </row>
    <row r="2">
      <c r="A2" s="4" t="inlineStr">
        <is>
          <t>Debt discount</t>
        </is>
      </c>
      <c r="F2" s="5" t="n">
        <v>395000</v>
      </c>
    </row>
    <row r="3">
      <c r="A3" s="4" t="inlineStr">
        <is>
          <t>Debt extinguishment discount</t>
        </is>
      </c>
      <c r="F3" s="6" t="n">
        <v>40000</v>
      </c>
    </row>
    <row r="4">
      <c r="A4" s="4" t="inlineStr">
        <is>
          <t>Accrued interest</t>
        </is>
      </c>
      <c r="F4" s="6" t="n">
        <v>16515</v>
      </c>
    </row>
    <row r="5">
      <c r="A5" s="4" t="inlineStr">
        <is>
          <t>Promissory Note [Member] | Judd Brammah [Member]</t>
        </is>
      </c>
    </row>
    <row r="6">
      <c r="A6" s="4" t="inlineStr">
        <is>
          <t>Convertible debentures, principal amount</t>
        </is>
      </c>
      <c r="D6" s="5" t="n">
        <v>230332</v>
      </c>
    </row>
    <row r="7">
      <c r="A7" s="4" t="inlineStr">
        <is>
          <t>Convertible debentures interest rate, percentage</t>
        </is>
      </c>
      <c r="D7" s="4" t="inlineStr">
        <is>
          <t>6.00%</t>
        </is>
      </c>
    </row>
    <row r="8">
      <c r="A8" s="4" t="inlineStr">
        <is>
          <t>Debt instrument maturity date</t>
        </is>
      </c>
      <c r="D8" s="4" t="inlineStr">
        <is>
          <t>Jun. 19,
		2021</t>
        </is>
      </c>
    </row>
    <row r="9">
      <c r="A9" s="4" t="inlineStr">
        <is>
          <t>Promissory Note [Member] | Judd Brammah [Member]</t>
        </is>
      </c>
    </row>
    <row r="10">
      <c r="A10" s="4" t="inlineStr">
        <is>
          <t>Convertible debentures, principal amount</t>
        </is>
      </c>
      <c r="B10" s="5" t="n">
        <v>299900</v>
      </c>
      <c r="C10" s="5" t="n">
        <v>50000</v>
      </c>
    </row>
    <row r="11">
      <c r="A11" s="4" t="inlineStr">
        <is>
          <t>Convertible debentures interest rate, percentage</t>
        </is>
      </c>
      <c r="B11" s="4" t="inlineStr">
        <is>
          <t>6.00%</t>
        </is>
      </c>
      <c r="C11" s="4" t="inlineStr">
        <is>
          <t>6.00%</t>
        </is>
      </c>
    </row>
    <row r="12">
      <c r="A12" s="4" t="inlineStr">
        <is>
          <t>Debt instrument maturity date</t>
        </is>
      </c>
      <c r="B12" s="4" t="inlineStr">
        <is>
          <t>Jun. 19,
		2021</t>
        </is>
      </c>
      <c r="C12" s="4" t="inlineStr">
        <is>
          <t>Jun. 19,
		2021</t>
        </is>
      </c>
    </row>
    <row r="13">
      <c r="A13" s="4" t="inlineStr">
        <is>
          <t>Convertible Debenture Agreement [Member] | Hidalgo Notes [Member]</t>
        </is>
      </c>
    </row>
    <row r="14">
      <c r="A14" s="4" t="inlineStr">
        <is>
          <t>Convertible debentures, principal amount</t>
        </is>
      </c>
      <c r="H14" s="5" t="n">
        <v>275000</v>
      </c>
      <c r="I14" s="5" t="n">
        <v>275000</v>
      </c>
    </row>
    <row r="15">
      <c r="A15" s="4" t="inlineStr">
        <is>
          <t>Convertible Debenture Agreement [Member] | Doyle Notes [Member]</t>
        </is>
      </c>
    </row>
    <row r="16">
      <c r="A16" s="4" t="inlineStr">
        <is>
          <t>Convertible debentures, principal amount</t>
        </is>
      </c>
      <c r="H16" s="5" t="n">
        <v>275000</v>
      </c>
      <c r="I16" s="5" t="n">
        <v>275000</v>
      </c>
    </row>
    <row r="17">
      <c r="A17" s="4" t="inlineStr">
        <is>
          <t>Sale Agreement [Member]</t>
        </is>
      </c>
    </row>
    <row r="18">
      <c r="A18" s="4" t="inlineStr">
        <is>
          <t>Purchase and sale agreement, description</t>
        </is>
      </c>
      <c r="E18" s="4" t="inlineStr">
        <is>
          <t>The Company's Board of Directors authorized the Company, in accordance to Nevada Statute 78.565, to complete and execute the May 18, 2020 Purchase and Sale Agreement between the Company and Turquino providing for the Company's sale of 100% of Pride's outstanding stock Pride to Turquino in return for Turquino's assumption of the Hidalgo Notes and the Doyle Notes and the debt obligations and accrued interest related thereto (the "Agreement"). In conjunction therewith, Hidalgo and Doyle assigned the Notes to Turquino, at which time Turquino became responsible for the debt obligations upon the Notes. The Company has no further note obligations to Hidalgo or Doyle, and it reduced its debt by approximately $600,000 or 65% of the corporate debt obligations. Pursuant to Nevada Statute Section 78.565, approval of the Agreement only required the approval of the board of directors and did not require shareholder approval. The Company obtained a valuation of the fair market value of Pride from an independent third party which valued Pride at $425,000.</t>
        </is>
      </c>
    </row>
    <row r="19">
      <c r="A19" s="4" t="inlineStr">
        <is>
          <t>Turquino Equity LLC [Member]</t>
        </is>
      </c>
    </row>
    <row r="20">
      <c r="A20" s="4" t="inlineStr">
        <is>
          <t>Management expenses</t>
        </is>
      </c>
      <c r="F20" s="5" t="n">
        <v>86250</v>
      </c>
      <c r="G20" s="5" t="n">
        <v>80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ignificant Concentrations of Credit Risk (Details Narrative) - USD ($)</t>
        </is>
      </c>
      <c r="B1" s="2" t="inlineStr">
        <is>
          <t>12 Months Ended</t>
        </is>
      </c>
    </row>
    <row r="2">
      <c r="B2" s="2" t="inlineStr">
        <is>
          <t>Dec. 31, 2019</t>
        </is>
      </c>
      <c r="C2" s="2" t="inlineStr">
        <is>
          <t>Dec. 31, 2020</t>
        </is>
      </c>
    </row>
    <row r="3">
      <c r="A3" s="4" t="inlineStr">
        <is>
          <t>Accounts Receivable [Member] | One Customer [Member]</t>
        </is>
      </c>
    </row>
    <row r="4">
      <c r="A4" s="4" t="inlineStr">
        <is>
          <t>Concentrations of credit risk percentage</t>
        </is>
      </c>
      <c r="B4" s="4" t="inlineStr">
        <is>
          <t>13.00%</t>
        </is>
      </c>
    </row>
    <row r="5">
      <c r="A5" s="4" t="inlineStr">
        <is>
          <t>FDIC, Australian Securities and Investments Commission [Member]</t>
        </is>
      </c>
    </row>
    <row r="6">
      <c r="A6" s="4" t="inlineStr">
        <is>
          <t>FDIC insured limit amount</t>
        </is>
      </c>
      <c r="C6" s="5" t="n">
        <v>186000</v>
      </c>
    </row>
    <row r="7">
      <c r="A7" s="4" t="inlineStr">
        <is>
          <t>United States and Australia [Member] | Maximum [Member]</t>
        </is>
      </c>
    </row>
    <row r="8">
      <c r="A8" s="4" t="inlineStr">
        <is>
          <t>FDIC insured limit amount</t>
        </is>
      </c>
      <c r="C8" s="6" t="n">
        <v>250000</v>
      </c>
    </row>
    <row r="9">
      <c r="A9" s="4" t="inlineStr">
        <is>
          <t>US [Member]</t>
        </is>
      </c>
    </row>
    <row r="10">
      <c r="A10" s="4" t="inlineStr">
        <is>
          <t>Balance threshold amount</t>
        </is>
      </c>
      <c r="B10" s="5" t="n">
        <v>250000</v>
      </c>
      <c r="C10" s="5" t="n">
        <v>250000</v>
      </c>
    </row>
    <row r="11">
      <c r="A11" s="4" t="inlineStr">
        <is>
          <t>Australia [Member]</t>
        </is>
      </c>
    </row>
    <row r="12">
      <c r="A12" s="4" t="inlineStr">
        <is>
          <t>Balance threshold amount</t>
        </is>
      </c>
      <c r="B12" s="5" t="n">
        <v>1056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Operations - USD ($)</t>
        </is>
      </c>
      <c r="B1" s="2" t="inlineStr">
        <is>
          <t>12 Months Ended</t>
        </is>
      </c>
    </row>
    <row r="2">
      <c r="B2" s="2" t="inlineStr">
        <is>
          <t>Dec. 31, 2020</t>
        </is>
      </c>
      <c r="C2" s="2" t="inlineStr">
        <is>
          <t>Dec. 31, 2019</t>
        </is>
      </c>
    </row>
    <row r="3">
      <c r="A3" s="3" t="inlineStr">
        <is>
          <t>Revenue</t>
        </is>
      </c>
    </row>
    <row r="4">
      <c r="A4" s="4" t="inlineStr">
        <is>
          <t>Total revenue</t>
        </is>
      </c>
      <c r="B4" s="4" t="inlineStr">
        <is>
          <t xml:space="preserve"> </t>
        </is>
      </c>
      <c r="C4" s="4" t="inlineStr">
        <is>
          <t xml:space="preserve"> </t>
        </is>
      </c>
    </row>
    <row r="5">
      <c r="A5" s="3" t="inlineStr">
        <is>
          <t>Cost of goods sold</t>
        </is>
      </c>
    </row>
    <row r="6">
      <c r="A6" s="4" t="inlineStr">
        <is>
          <t>Direct costs</t>
        </is>
      </c>
      <c r="B6" s="4" t="inlineStr">
        <is>
          <t xml:space="preserve"> </t>
        </is>
      </c>
      <c r="C6" s="4" t="inlineStr">
        <is>
          <t xml:space="preserve"> </t>
        </is>
      </c>
    </row>
    <row r="7">
      <c r="A7" s="4" t="inlineStr">
        <is>
          <t>Total cost of goods sold</t>
        </is>
      </c>
      <c r="B7" s="4" t="inlineStr">
        <is>
          <t xml:space="preserve"> </t>
        </is>
      </c>
      <c r="C7" s="4" t="inlineStr">
        <is>
          <t xml:space="preserve"> </t>
        </is>
      </c>
    </row>
    <row r="8">
      <c r="A8" s="4" t="inlineStr">
        <is>
          <t>Gross profit</t>
        </is>
      </c>
      <c r="B8" s="4" t="inlineStr">
        <is>
          <t xml:space="preserve"> </t>
        </is>
      </c>
      <c r="C8" s="4" t="inlineStr">
        <is>
          <t xml:space="preserve"> </t>
        </is>
      </c>
    </row>
    <row r="9">
      <c r="A9" s="3" t="inlineStr">
        <is>
          <t>Operating expenses</t>
        </is>
      </c>
    </row>
    <row r="10">
      <c r="A10" s="4" t="inlineStr">
        <is>
          <t>General and administrative expenses</t>
        </is>
      </c>
      <c r="B10" s="6" t="n">
        <v>213728</v>
      </c>
      <c r="C10" s="6" t="n">
        <v>447783</v>
      </c>
    </row>
    <row r="11">
      <c r="A11" s="4" t="inlineStr">
        <is>
          <t>Management fees - related party</t>
        </is>
      </c>
      <c r="B11" s="6" t="n">
        <v>97500</v>
      </c>
      <c r="C11" s="6" t="n">
        <v>80500</v>
      </c>
    </row>
    <row r="12">
      <c r="A12" s="4" t="inlineStr">
        <is>
          <t>Total operating expenses</t>
        </is>
      </c>
      <c r="B12" s="6" t="n">
        <v>311228</v>
      </c>
      <c r="C12" s="6" t="n">
        <v>528283</v>
      </c>
    </row>
    <row r="13">
      <c r="A13" s="4" t="inlineStr">
        <is>
          <t>Loss from operations</t>
        </is>
      </c>
      <c r="B13" s="6" t="n">
        <v>-311228</v>
      </c>
      <c r="C13" s="6" t="n">
        <v>-528283</v>
      </c>
    </row>
    <row r="14">
      <c r="A14" s="3" t="inlineStr">
        <is>
          <t>Other expenses</t>
        </is>
      </c>
    </row>
    <row r="15">
      <c r="A15" s="4" t="inlineStr">
        <is>
          <t>Interest expense</t>
        </is>
      </c>
      <c r="B15" s="6" t="n">
        <v>43352</v>
      </c>
      <c r="C15" s="4" t="inlineStr">
        <is>
          <t xml:space="preserve"> </t>
        </is>
      </c>
    </row>
    <row r="16">
      <c r="A16" s="4" t="inlineStr">
        <is>
          <t>Interest expense - related party</t>
        </is>
      </c>
      <c r="B16" s="6" t="n">
        <v>59298</v>
      </c>
      <c r="C16" s="6" t="n">
        <v>233345</v>
      </c>
    </row>
    <row r="17">
      <c r="A17" s="4" t="inlineStr">
        <is>
          <t>Equity line write off</t>
        </is>
      </c>
      <c r="B17" s="6" t="n">
        <v>129180</v>
      </c>
      <c r="C17" s="4" t="inlineStr">
        <is>
          <t xml:space="preserve"> </t>
        </is>
      </c>
    </row>
    <row r="18">
      <c r="A18" s="4" t="inlineStr">
        <is>
          <t>Gain on notes payable cancellation</t>
        </is>
      </c>
      <c r="B18" s="6" t="n">
        <v>-81203</v>
      </c>
      <c r="C18" s="4" t="inlineStr">
        <is>
          <t xml:space="preserve"> </t>
        </is>
      </c>
    </row>
    <row r="19">
      <c r="A19" s="4" t="inlineStr">
        <is>
          <t>Change in fair value earn-out</t>
        </is>
      </c>
      <c r="B19" s="6" t="n">
        <v>4875</v>
      </c>
      <c r="C19" s="6" t="n">
        <v>18463</v>
      </c>
    </row>
    <row r="20">
      <c r="A20" s="4" t="inlineStr">
        <is>
          <t>Total other expenses</t>
        </is>
      </c>
      <c r="B20" s="6" t="n">
        <v>155502</v>
      </c>
      <c r="C20" s="6" t="n">
        <v>251808</v>
      </c>
    </row>
    <row r="21">
      <c r="A21" s="4" t="inlineStr">
        <is>
          <t>Net loss from continuing operations</t>
        </is>
      </c>
      <c r="B21" s="6" t="n">
        <v>-466731</v>
      </c>
      <c r="C21" s="6" t="n">
        <v>-780091</v>
      </c>
    </row>
    <row r="22">
      <c r="A22" s="4" t="inlineStr">
        <is>
          <t>Net income (loss) from discontinued operations (including loss on disposal of $789,425)</t>
        </is>
      </c>
      <c r="B22" s="6" t="n">
        <v>-944831</v>
      </c>
      <c r="C22" s="6" t="n">
        <v>67650</v>
      </c>
    </row>
    <row r="23">
      <c r="A23" s="4" t="inlineStr">
        <is>
          <t>Net loss</t>
        </is>
      </c>
      <c r="B23" s="5" t="n">
        <v>-1411562</v>
      </c>
      <c r="C23" s="5" t="n">
        <v>-712441</v>
      </c>
    </row>
    <row r="24">
      <c r="A24" s="3" t="inlineStr">
        <is>
          <t>Loss per share (continuing operations)</t>
        </is>
      </c>
    </row>
    <row r="25">
      <c r="A25" s="4" t="inlineStr">
        <is>
          <t>Basic</t>
        </is>
      </c>
      <c r="B25" s="8" t="n">
        <v>-1.18</v>
      </c>
      <c r="C25" s="8" t="n">
        <v>-2.04</v>
      </c>
    </row>
    <row r="26">
      <c r="A26" s="4" t="inlineStr">
        <is>
          <t>Diluted</t>
        </is>
      </c>
      <c r="B26" s="9" t="n">
        <v>-1.18</v>
      </c>
      <c r="C26" s="9" t="n">
        <v>-2.04</v>
      </c>
    </row>
    <row r="27">
      <c r="A27" s="3" t="inlineStr">
        <is>
          <t>Net income (loss) per share (discontinued operations)</t>
        </is>
      </c>
    </row>
    <row r="28">
      <c r="A28" s="4" t="inlineStr">
        <is>
          <t>Basic</t>
        </is>
      </c>
      <c r="B28" s="9" t="n">
        <v>-2.4</v>
      </c>
      <c r="C28" s="9" t="n">
        <v>0.18</v>
      </c>
    </row>
    <row r="29">
      <c r="A29" s="4" t="inlineStr">
        <is>
          <t>Diluted</t>
        </is>
      </c>
      <c r="B29" s="8" t="n">
        <v>-2.4</v>
      </c>
      <c r="C29" s="8" t="n">
        <v>0.18</v>
      </c>
    </row>
    <row r="30">
      <c r="A30" s="3" t="inlineStr">
        <is>
          <t>Weighted average common shares outstanding</t>
        </is>
      </c>
    </row>
    <row r="31">
      <c r="A31" s="4" t="inlineStr">
        <is>
          <t>Basic</t>
        </is>
      </c>
      <c r="B31" s="6" t="n">
        <v>394197</v>
      </c>
      <c r="C31" s="6" t="n">
        <v>382233</v>
      </c>
    </row>
    <row r="32">
      <c r="A32" s="4" t="inlineStr">
        <is>
          <t>Diluted</t>
        </is>
      </c>
      <c r="B32" s="6" t="n">
        <v>394197</v>
      </c>
      <c r="C32" s="6" t="n">
        <v>382233</v>
      </c>
    </row>
    <row r="33">
      <c r="A33" s="4" t="inlineStr">
        <is>
          <t>Sales [Member]</t>
        </is>
      </c>
    </row>
    <row r="34">
      <c r="A34" s="3" t="inlineStr">
        <is>
          <t>Revenue</t>
        </is>
      </c>
    </row>
    <row r="35">
      <c r="A35" s="4" t="inlineStr">
        <is>
          <t>Total revenue</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Major Customers (Details Narrative) - Sales Revenue [Member]</t>
        </is>
      </c>
      <c r="B1" s="2" t="inlineStr">
        <is>
          <t>12 Months Ended</t>
        </is>
      </c>
    </row>
    <row r="2">
      <c r="B2" s="2" t="inlineStr">
        <is>
          <t>Dec. 31, 2020</t>
        </is>
      </c>
      <c r="C2" s="2" t="inlineStr">
        <is>
          <t>Dec. 31, 2019</t>
        </is>
      </c>
    </row>
    <row r="3">
      <c r="A3" s="4" t="inlineStr">
        <is>
          <t>Concentrations of credit risk percentage</t>
        </is>
      </c>
      <c r="C3" s="4" t="inlineStr">
        <is>
          <t>14.00%</t>
        </is>
      </c>
    </row>
    <row r="4">
      <c r="A4" s="4" t="inlineStr">
        <is>
          <t>No Major Customers [Member]</t>
        </is>
      </c>
    </row>
    <row r="5">
      <c r="A5" s="4" t="inlineStr">
        <is>
          <t>Concentrations of credit risk percentage</t>
        </is>
      </c>
      <c r="B5" s="4" t="inlineStr">
        <is>
          <t>0.00%</t>
        </is>
      </c>
    </row>
    <row r="6">
      <c r="A6" s="4" t="inlineStr">
        <is>
          <t>Unrelated Customer One [Member]</t>
        </is>
      </c>
    </row>
    <row r="7">
      <c r="A7" s="4" t="inlineStr">
        <is>
          <t>Concentrations of credit risk percentage</t>
        </is>
      </c>
      <c r="C7" s="4" t="inlineStr">
        <is>
          <t>1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mpleted Contracts - Summary of Cost, Estimated Earnings and Billings on Uncompleted Contracts (Details) - USD ($)</t>
        </is>
      </c>
      <c r="B1" s="2" t="inlineStr">
        <is>
          <t>Dec. 31, 2020</t>
        </is>
      </c>
      <c r="C1" s="2" t="inlineStr">
        <is>
          <t>Dec. 31, 2019</t>
        </is>
      </c>
    </row>
    <row r="2">
      <c r="A2" s="3" t="inlineStr">
        <is>
          <t>Contractors [Abstract]</t>
        </is>
      </c>
    </row>
    <row r="3">
      <c r="A3" s="4" t="inlineStr">
        <is>
          <t>Costs incurred on uncompleted contracts</t>
        </is>
      </c>
      <c r="B3" s="4" t="inlineStr">
        <is>
          <t xml:space="preserve"> </t>
        </is>
      </c>
      <c r="C3" s="5" t="n">
        <v>465686</v>
      </c>
    </row>
    <row r="4">
      <c r="A4" s="4" t="inlineStr">
        <is>
          <t>Estimated earnings</t>
        </is>
      </c>
      <c r="B4" s="4" t="inlineStr">
        <is>
          <t xml:space="preserve"> </t>
        </is>
      </c>
      <c r="C4" s="6" t="n">
        <v>454132</v>
      </c>
    </row>
    <row r="5">
      <c r="A5" s="4" t="inlineStr">
        <is>
          <t>Costs and estimated earnings earned on uncompleted contracts</t>
        </is>
      </c>
      <c r="B5" s="4" t="inlineStr">
        <is>
          <t xml:space="preserve"> </t>
        </is>
      </c>
      <c r="C5" s="6" t="n">
        <v>919818</v>
      </c>
    </row>
    <row r="6">
      <c r="A6" s="4" t="inlineStr">
        <is>
          <t>Billings to date</t>
        </is>
      </c>
      <c r="B6" s="4" t="inlineStr">
        <is>
          <t xml:space="preserve"> </t>
        </is>
      </c>
      <c r="C6" s="6" t="n">
        <v>750769</v>
      </c>
    </row>
    <row r="7">
      <c r="A7" s="4" t="inlineStr">
        <is>
          <t>Costs and estimated earnings in excess of billings on uncompleted contracts</t>
        </is>
      </c>
      <c r="B7" s="4" t="inlineStr">
        <is>
          <t xml:space="preserve"> </t>
        </is>
      </c>
      <c r="C7" s="6" t="n">
        <v>169049</v>
      </c>
    </row>
    <row r="8">
      <c r="A8" s="4" t="inlineStr">
        <is>
          <t>Costs and earnings in excess of billings on completed contracts</t>
        </is>
      </c>
      <c r="B8" s="4" t="inlineStr">
        <is>
          <t xml:space="preserve"> </t>
        </is>
      </c>
      <c r="C8" s="6" t="n">
        <v>-190102</v>
      </c>
    </row>
    <row r="9">
      <c r="A9" s="4" t="inlineStr">
        <is>
          <t>Costs in excess of billings</t>
        </is>
      </c>
      <c r="B9" s="4" t="inlineStr">
        <is>
          <t xml:space="preserve"> </t>
        </is>
      </c>
      <c r="C9" s="6" t="n">
        <v>26045</v>
      </c>
    </row>
    <row r="10">
      <c r="A10" s="4" t="inlineStr">
        <is>
          <t>Billings in excess of cost</t>
        </is>
      </c>
      <c r="B10" s="4" t="inlineStr">
        <is>
          <t xml:space="preserve"> </t>
        </is>
      </c>
      <c r="C10" s="6" t="n">
        <v>-47098</v>
      </c>
    </row>
    <row r="11">
      <c r="A11" s="4" t="inlineStr">
        <is>
          <t>Costs, estimated earnings and billings on uncompleted contracts</t>
        </is>
      </c>
      <c r="B11" s="4" t="inlineStr">
        <is>
          <t xml:space="preserve"> </t>
        </is>
      </c>
      <c r="C11" s="5" t="n">
        <v>-210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Leases (Details Narrative) - USD ($)</t>
        </is>
      </c>
      <c r="B1" s="2" t="inlineStr">
        <is>
          <t>1 Months Ended</t>
        </is>
      </c>
    </row>
    <row r="2">
      <c r="B2" s="2" t="inlineStr">
        <is>
          <t>Oct. 31, 2020</t>
        </is>
      </c>
      <c r="C2" s="2" t="inlineStr">
        <is>
          <t>Dec. 31, 2020</t>
        </is>
      </c>
      <c r="D2" s="2" t="inlineStr">
        <is>
          <t>Dec. 31, 2019</t>
        </is>
      </c>
    </row>
    <row r="3">
      <c r="A3" s="4" t="inlineStr">
        <is>
          <t>Lease cost, per month</t>
        </is>
      </c>
      <c r="B3" s="5" t="n">
        <v>99</v>
      </c>
    </row>
    <row r="4">
      <c r="A4" s="4" t="inlineStr">
        <is>
          <t>Operating Lease Liability [Member]</t>
        </is>
      </c>
    </row>
    <row r="5">
      <c r="A5" s="4" t="inlineStr">
        <is>
          <t>Operating lease liability, current</t>
        </is>
      </c>
      <c r="C5" s="4" t="inlineStr">
        <is>
          <t xml:space="preserve"> </t>
        </is>
      </c>
      <c r="D5" s="5" t="n">
        <v>87897</v>
      </c>
    </row>
    <row r="6">
      <c r="A6" s="4" t="inlineStr">
        <is>
          <t>Operating lease liability, non current</t>
        </is>
      </c>
      <c r="C6" s="4" t="inlineStr">
        <is>
          <t xml:space="preserve"> </t>
        </is>
      </c>
      <c r="D6" s="6" t="n">
        <v>137071</v>
      </c>
    </row>
    <row r="7">
      <c r="A7" s="4" t="inlineStr">
        <is>
          <t>Finance lease liability, current</t>
        </is>
      </c>
      <c r="C7" s="4" t="inlineStr">
        <is>
          <t xml:space="preserve"> </t>
        </is>
      </c>
      <c r="D7" s="6" t="n">
        <v>75743</v>
      </c>
    </row>
    <row r="8">
      <c r="A8" s="4" t="inlineStr">
        <is>
          <t>Finance lease liability, non current</t>
        </is>
      </c>
      <c r="C8" s="4" t="inlineStr">
        <is>
          <t xml:space="preserve"> </t>
        </is>
      </c>
      <c r="D8" s="5" t="n">
        <v>30780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tract Backlog (Details Narrative) - USD ($)</t>
        </is>
      </c>
      <c r="B1" s="2" t="inlineStr">
        <is>
          <t>Dec. 31, 2020</t>
        </is>
      </c>
      <c r="C1" s="2" t="inlineStr">
        <is>
          <t>Dec. 31, 2019</t>
        </is>
      </c>
    </row>
    <row r="2">
      <c r="A2" s="3" t="inlineStr">
        <is>
          <t>Contract Backlog</t>
        </is>
      </c>
    </row>
    <row r="3">
      <c r="A3" s="4" t="inlineStr">
        <is>
          <t>Contract backlog</t>
        </is>
      </c>
      <c r="B3" s="4" t="inlineStr">
        <is>
          <t xml:space="preserve"> </t>
        </is>
      </c>
      <c r="C3" s="5" t="n">
        <v>551850</v>
      </c>
    </row>
    <row r="4">
      <c r="A4" s="4" t="inlineStr">
        <is>
          <t>Direct costs</t>
        </is>
      </c>
      <c r="C4" s="5" t="n">
        <v>4541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Goodwill and Other Intangibles (Details Narrative) - USD ($)</t>
        </is>
      </c>
      <c r="B1" s="2" t="inlineStr">
        <is>
          <t>Dec. 31, 2020</t>
        </is>
      </c>
      <c r="C1" s="2" t="inlineStr">
        <is>
          <t>Dec. 31, 2019</t>
        </is>
      </c>
    </row>
    <row r="2">
      <c r="A2" s="3" t="inlineStr">
        <is>
          <t>Goodwill and Intangible Assets Disclosure [Abstract]</t>
        </is>
      </c>
    </row>
    <row r="3">
      <c r="A3" s="4" t="inlineStr">
        <is>
          <t>Goodwill</t>
        </is>
      </c>
      <c r="B3" s="4" t="inlineStr">
        <is>
          <t xml:space="preserve"> </t>
        </is>
      </c>
      <c r="C3" s="5" t="n">
        <v>1373621</v>
      </c>
    </row>
    <row r="4">
      <c r="A4" s="4" t="inlineStr">
        <is>
          <t>Other intangibles</t>
        </is>
      </c>
      <c r="B4" s="4" t="inlineStr">
        <is>
          <t xml:space="preserve"> </t>
        </is>
      </c>
      <c r="C4" s="5" t="n">
        <v>631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 Options Awards and Grants (Details Narrative) - USD ($)</t>
        </is>
      </c>
      <c r="B1" s="2" t="inlineStr">
        <is>
          <t>Dec. 31, 2020</t>
        </is>
      </c>
      <c r="C1" s="2" t="inlineStr">
        <is>
          <t>Dec. 31, 2019</t>
        </is>
      </c>
    </row>
    <row r="2">
      <c r="A2" s="3" t="inlineStr">
        <is>
          <t>Share-based Payment Arrangement [Abstract]</t>
        </is>
      </c>
    </row>
    <row r="3">
      <c r="A3" s="4" t="inlineStr">
        <is>
          <t>Weighted average grant date stock price, per share</t>
        </is>
      </c>
      <c r="B3" s="8" t="n">
        <v>6.2</v>
      </c>
    </row>
    <row r="4">
      <c r="A4" s="4" t="inlineStr">
        <is>
          <t>Unrecognized compensation expense</t>
        </is>
      </c>
      <c r="B4" s="4" t="inlineStr">
        <is>
          <t xml:space="preserve"> </t>
        </is>
      </c>
      <c r="C4" s="5" t="n">
        <v>326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37" customWidth="1" min="2" max="2"/>
  </cols>
  <sheetData>
    <row r="1">
      <c r="A1" s="1" t="inlineStr">
        <is>
          <t>Stock Options Awards and Grants - Schedule of Stock Option Activity (Details)</t>
        </is>
      </c>
      <c r="B1" s="2" t="inlineStr">
        <is>
          <t>12 Months Ended</t>
        </is>
      </c>
    </row>
    <row r="2">
      <c r="B2" s="2" t="inlineStr">
        <is>
          <t>Dec. 31, 2020USD ($)$ / sharesshares</t>
        </is>
      </c>
    </row>
    <row r="3">
      <c r="A3" s="3" t="inlineStr">
        <is>
          <t>Share-based Payment Arrangement [Abstract]</t>
        </is>
      </c>
    </row>
    <row r="4">
      <c r="A4" s="4" t="inlineStr">
        <is>
          <t>Number of Shares, Outstanding at beginning | shares</t>
        </is>
      </c>
      <c r="B4" s="6" t="n">
        <v>34925</v>
      </c>
    </row>
    <row r="5">
      <c r="A5" s="4" t="inlineStr">
        <is>
          <t>Number of Shares, Grants | shares</t>
        </is>
      </c>
      <c r="B5" s="4" t="inlineStr">
        <is>
          <t xml:space="preserve"> </t>
        </is>
      </c>
    </row>
    <row r="6">
      <c r="A6" s="4" t="inlineStr">
        <is>
          <t>Number of Shares, Exercised | shares</t>
        </is>
      </c>
      <c r="B6" s="4" t="inlineStr">
        <is>
          <t xml:space="preserve"> </t>
        </is>
      </c>
    </row>
    <row r="7">
      <c r="A7" s="4" t="inlineStr">
        <is>
          <t>Number of Shares, Canceled | shares</t>
        </is>
      </c>
      <c r="B7" s="6" t="n">
        <v>-34925</v>
      </c>
    </row>
    <row r="8">
      <c r="A8" s="4" t="inlineStr">
        <is>
          <t>Number of Shares, Outstanding at end | shares</t>
        </is>
      </c>
      <c r="B8" s="4" t="inlineStr">
        <is>
          <t xml:space="preserve"> </t>
        </is>
      </c>
    </row>
    <row r="9">
      <c r="A9" s="4" t="inlineStr">
        <is>
          <t>Number of Shares, Exercisable at end | shares</t>
        </is>
      </c>
      <c r="B9" s="4" t="inlineStr">
        <is>
          <t xml:space="preserve"> </t>
        </is>
      </c>
    </row>
    <row r="10">
      <c r="A10" s="4" t="inlineStr">
        <is>
          <t>Weighted-Average Exercise Price, Outstanding at beginning</t>
        </is>
      </c>
      <c r="B10" s="8" t="n">
        <v>6.2</v>
      </c>
    </row>
    <row r="11">
      <c r="A11" s="4" t="inlineStr">
        <is>
          <t>Weighted-Average Exercise Price, Grants</t>
        </is>
      </c>
      <c r="B11" s="4" t="inlineStr">
        <is>
          <t xml:space="preserve"> </t>
        </is>
      </c>
    </row>
    <row r="12">
      <c r="A12" s="4" t="inlineStr">
        <is>
          <t>Weighted-Average Exercise Price, Exercised</t>
        </is>
      </c>
      <c r="B12" s="4" t="inlineStr">
        <is>
          <t xml:space="preserve"> </t>
        </is>
      </c>
    </row>
    <row r="13">
      <c r="A13" s="4" t="inlineStr">
        <is>
          <t>Weighted-Average Exercise Price, Canceled</t>
        </is>
      </c>
      <c r="B13" s="9" t="n">
        <v>-6.2</v>
      </c>
    </row>
    <row r="14">
      <c r="A14" s="4" t="inlineStr">
        <is>
          <t>Weighted-Average Exercise Price, Outstanding at end</t>
        </is>
      </c>
      <c r="B14" s="6" t="n">
        <v>0</v>
      </c>
    </row>
    <row r="15">
      <c r="A15" s="4" t="inlineStr">
        <is>
          <t>Weighted-Average Exercise Price, Exercisable at end</t>
        </is>
      </c>
      <c r="B15" s="5" t="n">
        <v>0</v>
      </c>
    </row>
    <row r="16">
      <c r="A16" s="4" t="inlineStr">
        <is>
          <t>Weighted-Average Remaining Contractual Term, Outstanding at beginning</t>
        </is>
      </c>
      <c r="B16" s="4" t="inlineStr">
        <is>
          <t>2 years 4 months 24 days</t>
        </is>
      </c>
    </row>
    <row r="17">
      <c r="A17" s="4" t="inlineStr">
        <is>
          <t>Weighted-Average Remaining Contractual Term, Grants</t>
        </is>
      </c>
      <c r="B17" s="4" t="inlineStr">
        <is>
          <t>0 years</t>
        </is>
      </c>
    </row>
    <row r="18">
      <c r="A18" s="4" t="inlineStr">
        <is>
          <t>Weighted-Average Remaining Contractual Term, Canceled</t>
        </is>
      </c>
      <c r="B18" s="4" t="inlineStr">
        <is>
          <t>2 years 4 months 24 days</t>
        </is>
      </c>
    </row>
    <row r="19">
      <c r="A19" s="4" t="inlineStr">
        <is>
          <t>Weighted-Average Remaining Contractual Term, Outstanding at end</t>
        </is>
      </c>
      <c r="B19" s="4" t="inlineStr">
        <is>
          <t>0 years</t>
        </is>
      </c>
    </row>
    <row r="20">
      <c r="A20" s="4" t="inlineStr">
        <is>
          <t>Weighted-Average Remaining Contractual Term, Exercisable at end</t>
        </is>
      </c>
      <c r="B20" s="4" t="inlineStr">
        <is>
          <t>0 years</t>
        </is>
      </c>
    </row>
    <row r="21">
      <c r="A21" s="4" t="inlineStr">
        <is>
          <t>Aggregate Intrinsic Value, Outstanding at beginning | $</t>
        </is>
      </c>
      <c r="B21" s="5" t="n">
        <v>216535</v>
      </c>
    </row>
    <row r="22">
      <c r="A22" s="4" t="inlineStr">
        <is>
          <t>Aggregate Intrinsic Value, Grants</t>
        </is>
      </c>
      <c r="B22" s="4" t="inlineStr">
        <is>
          <t xml:space="preserve"> </t>
        </is>
      </c>
    </row>
    <row r="23">
      <c r="A23" s="4" t="inlineStr">
        <is>
          <t>Aggregate Intrinsic Value, Exercised | $</t>
        </is>
      </c>
      <c r="B23" s="4" t="inlineStr">
        <is>
          <t xml:space="preserve"> </t>
        </is>
      </c>
    </row>
    <row r="24">
      <c r="A24" s="4" t="inlineStr">
        <is>
          <t>Aggregate Intrinsic Value, Canceled</t>
        </is>
      </c>
      <c r="B24" s="4" t="inlineStr">
        <is>
          <t xml:space="preserve"> </t>
        </is>
      </c>
    </row>
    <row r="25">
      <c r="A25" s="4" t="inlineStr">
        <is>
          <t>Aggregate Intrinsic Value, Outstanding at end | $</t>
        </is>
      </c>
      <c r="B25" s="4" t="inlineStr">
        <is>
          <t xml:space="preserve"> </t>
        </is>
      </c>
    </row>
    <row r="26">
      <c r="A26" s="4" t="inlineStr">
        <is>
          <t>Aggregate Intrinsic Value, Exercisable at end | $</t>
        </is>
      </c>
      <c r="B2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12 Months Ended</t>
        </is>
      </c>
    </row>
    <row r="2">
      <c r="B2" s="2" t="inlineStr">
        <is>
          <t>Dec. 31, 2020Segment</t>
        </is>
      </c>
    </row>
    <row r="3">
      <c r="A3" s="3" t="inlineStr">
        <is>
          <t>Segment Reporting [Abstract]</t>
        </is>
      </c>
    </row>
    <row r="4">
      <c r="A4" s="4" t="inlineStr">
        <is>
          <t>Number of reportable segments</t>
        </is>
      </c>
      <c r="B4" s="6" t="n">
        <v>2</v>
      </c>
    </row>
    <row r="5">
      <c r="A5" s="4" t="inlineStr">
        <is>
          <t>Number of operating segments</t>
        </is>
      </c>
      <c r="B5"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3" customWidth="1" min="6" max="6"/>
    <col width="13" customWidth="1" min="7" max="7"/>
    <col width="14" customWidth="1" min="8" max="8"/>
    <col width="14" customWidth="1" min="9" max="9"/>
    <col width="80" customWidth="1" min="10" max="10"/>
    <col width="14" customWidth="1" min="11" max="11"/>
    <col width="14" customWidth="1" min="12" max="12"/>
    <col width="13" customWidth="1" min="13" max="13"/>
    <col width="13" customWidth="1" min="14" max="14"/>
  </cols>
  <sheetData>
    <row r="1">
      <c r="A1" s="1" t="inlineStr">
        <is>
          <t>Note Payable (Details Narrative) - USD ($)</t>
        </is>
      </c>
      <c r="B1" s="2" t="inlineStr">
        <is>
          <t>Jul. 22, 2020</t>
        </is>
      </c>
      <c r="C1" s="2" t="inlineStr">
        <is>
          <t>Jul. 17, 2020</t>
        </is>
      </c>
      <c r="D1" s="2" t="inlineStr">
        <is>
          <t>Jun. 19, 2020</t>
        </is>
      </c>
      <c r="E1" s="2" t="inlineStr">
        <is>
          <t>Jun. 18, 2020</t>
        </is>
      </c>
      <c r="F1" s="2" t="inlineStr">
        <is>
          <t>May 18, 2020</t>
        </is>
      </c>
      <c r="G1" s="2" t="inlineStr">
        <is>
          <t>May 06, 2020</t>
        </is>
      </c>
      <c r="H1" s="2" t="inlineStr">
        <is>
          <t>Jan. 15, 2020</t>
        </is>
      </c>
      <c r="I1" s="2" t="inlineStr">
        <is>
          <t>Oct. 17, 2019</t>
        </is>
      </c>
      <c r="J1" s="2" t="inlineStr">
        <is>
          <t>Jun. 05, 2020</t>
        </is>
      </c>
      <c r="K1" s="2" t="inlineStr">
        <is>
          <t>Dec. 31, 2020</t>
        </is>
      </c>
      <c r="L1" s="2" t="inlineStr">
        <is>
          <t>Dec. 31, 2019</t>
        </is>
      </c>
      <c r="M1" s="2" t="inlineStr">
        <is>
          <t>May 20, 2020</t>
        </is>
      </c>
      <c r="N1" s="2" t="inlineStr">
        <is>
          <t>May 05, 2020</t>
        </is>
      </c>
    </row>
    <row r="2">
      <c r="A2" s="4" t="inlineStr">
        <is>
          <t>Gross proceeds from notes payable</t>
        </is>
      </c>
      <c r="K2" s="5" t="n">
        <v>20000</v>
      </c>
      <c r="L2" s="4" t="inlineStr">
        <is>
          <t xml:space="preserve"> </t>
        </is>
      </c>
    </row>
    <row r="3">
      <c r="A3" s="4" t="inlineStr">
        <is>
          <t>Debt, original issue discount</t>
        </is>
      </c>
      <c r="K3" s="6" t="n">
        <v>395000</v>
      </c>
    </row>
    <row r="4">
      <c r="A4" s="4" t="inlineStr">
        <is>
          <t>Gain (loss) on extinguishment of debt</t>
        </is>
      </c>
      <c r="K4" s="6" t="n">
        <v>-81203</v>
      </c>
      <c r="L4" s="4" t="inlineStr">
        <is>
          <t xml:space="preserve"> </t>
        </is>
      </c>
    </row>
    <row r="5">
      <c r="A5" s="4" t="inlineStr">
        <is>
          <t>Interest expense of related party</t>
        </is>
      </c>
      <c r="K5" s="6" t="n">
        <v>59298</v>
      </c>
      <c r="L5" s="6" t="n">
        <v>233345</v>
      </c>
    </row>
    <row r="6">
      <c r="A6" s="4" t="inlineStr">
        <is>
          <t>QRIDA Loan [Member]</t>
        </is>
      </c>
    </row>
    <row r="7">
      <c r="A7" s="4" t="inlineStr">
        <is>
          <t>Proceeds from loans</t>
        </is>
      </c>
      <c r="G7" s="5" t="n">
        <v>160410</v>
      </c>
    </row>
    <row r="8">
      <c r="A8" s="4" t="inlineStr">
        <is>
          <t>Debt instrument, interest rate</t>
        </is>
      </c>
      <c r="G8" s="4" t="inlineStr">
        <is>
          <t>2.50%</t>
        </is>
      </c>
    </row>
    <row r="9">
      <c r="A9" s="4" t="inlineStr">
        <is>
          <t>Debt term</t>
        </is>
      </c>
      <c r="G9" s="4" t="inlineStr">
        <is>
          <t>10 years</t>
        </is>
      </c>
    </row>
    <row r="10">
      <c r="A10" s="4" t="inlineStr">
        <is>
          <t>2020 Note [Member]</t>
        </is>
      </c>
    </row>
    <row r="11">
      <c r="A11" s="4" t="inlineStr">
        <is>
          <t>Debt, original issue discount</t>
        </is>
      </c>
      <c r="M11" s="5" t="n">
        <v>171203</v>
      </c>
    </row>
    <row r="12">
      <c r="A12" s="4" t="inlineStr">
        <is>
          <t>Interest expense, debt</t>
        </is>
      </c>
      <c r="K12" s="6" t="n">
        <v>7438</v>
      </c>
      <c r="L12" s="5" t="n">
        <v>2289</v>
      </c>
    </row>
    <row r="13">
      <c r="A13" s="4" t="inlineStr">
        <is>
          <t>Debt termination penalty</t>
        </is>
      </c>
      <c r="K13" s="6" t="n">
        <v>19953</v>
      </c>
    </row>
    <row r="14">
      <c r="A14" s="4" t="inlineStr">
        <is>
          <t>Promissory Note One [Member] | Judd Brammah [Member]</t>
        </is>
      </c>
    </row>
    <row r="15">
      <c r="A15" s="4" t="inlineStr">
        <is>
          <t>Debt instrument, interest rate</t>
        </is>
      </c>
      <c r="D15" s="4" t="inlineStr">
        <is>
          <t>6.00%</t>
        </is>
      </c>
    </row>
    <row r="16">
      <c r="A16" s="4" t="inlineStr">
        <is>
          <t>Debt instrument, face value</t>
        </is>
      </c>
      <c r="D16" s="5" t="n">
        <v>230332</v>
      </c>
      <c r="K16" s="6" t="n">
        <v>230332</v>
      </c>
    </row>
    <row r="17">
      <c r="A17" s="4" t="inlineStr">
        <is>
          <t>Debt description</t>
        </is>
      </c>
      <c r="D17" s="4" t="inlineStr">
        <is>
          <t>The entire principal and interest upon the promissory note are due on June 19, 2021.</t>
        </is>
      </c>
    </row>
    <row r="18">
      <c r="A18" s="4" t="inlineStr">
        <is>
          <t>Interest expense of related party</t>
        </is>
      </c>
      <c r="K18" s="6" t="n">
        <v>7328</v>
      </c>
    </row>
    <row r="19">
      <c r="A19" s="4" t="inlineStr">
        <is>
          <t>Promissory Note Two [Member] | Judd Brammah [Member]</t>
        </is>
      </c>
    </row>
    <row r="20">
      <c r="A20" s="4" t="inlineStr">
        <is>
          <t>Debt instrument, interest rate</t>
        </is>
      </c>
      <c r="C20" s="4" t="inlineStr">
        <is>
          <t>6.00%</t>
        </is>
      </c>
    </row>
    <row r="21">
      <c r="A21" s="4" t="inlineStr">
        <is>
          <t>Debt instrument, face value</t>
        </is>
      </c>
      <c r="C21" s="5" t="n">
        <v>50000</v>
      </c>
    </row>
    <row r="22">
      <c r="A22" s="4" t="inlineStr">
        <is>
          <t>Debt description</t>
        </is>
      </c>
      <c r="C22" s="4" t="inlineStr">
        <is>
          <t>Effective July 17, 2020, Judd Brammah lent the Company $50,000 at 6% per annum payable on the due date, June 19, 2021.</t>
        </is>
      </c>
    </row>
    <row r="23">
      <c r="A23" s="4" t="inlineStr">
        <is>
          <t>Interest expense of related party</t>
        </is>
      </c>
      <c r="K23" s="6" t="n">
        <v>628</v>
      </c>
    </row>
    <row r="24">
      <c r="A24" s="4" t="inlineStr">
        <is>
          <t>Promissory Note Three [Member] | Judd Brammah [Member]</t>
        </is>
      </c>
    </row>
    <row r="25">
      <c r="A25" s="4" t="inlineStr">
        <is>
          <t>Debt instrument, interest rate</t>
        </is>
      </c>
      <c r="B25" s="4" t="inlineStr">
        <is>
          <t>6.00%</t>
        </is>
      </c>
    </row>
    <row r="26">
      <c r="A26" s="4" t="inlineStr">
        <is>
          <t>Debt instrument, face value</t>
        </is>
      </c>
      <c r="B26" s="5" t="n">
        <v>299900</v>
      </c>
    </row>
    <row r="27">
      <c r="A27" s="4" t="inlineStr">
        <is>
          <t>Debt description</t>
        </is>
      </c>
      <c r="B27" s="4" t="inlineStr">
        <is>
          <t>Effective July 22, 2020, Judd Brammah lent the Company $299,900 at 6% per annum payable on the due date of June 19, 2021.</t>
        </is>
      </c>
    </row>
    <row r="28">
      <c r="A28" s="4" t="inlineStr">
        <is>
          <t>Interest expense of related party</t>
        </is>
      </c>
      <c r="K28" s="6" t="n">
        <v>7059</v>
      </c>
    </row>
    <row r="29">
      <c r="A29" s="4" t="inlineStr">
        <is>
          <t>Securities Purchase Agreement [Member] | First Fire Global Opportunities Fund LLC [Member]</t>
        </is>
      </c>
    </row>
    <row r="30">
      <c r="A30" s="4" t="inlineStr">
        <is>
          <t>Debt converted of shares, value</t>
        </is>
      </c>
      <c r="F30" s="5" t="n">
        <v>15450</v>
      </c>
    </row>
    <row r="31">
      <c r="A31" s="4" t="inlineStr">
        <is>
          <t>Debt converted of shares</t>
        </is>
      </c>
      <c r="F31" s="6" t="n">
        <v>5000</v>
      </c>
    </row>
    <row r="32">
      <c r="A32" s="4" t="inlineStr">
        <is>
          <t>Debt instrument conversion price per share</t>
        </is>
      </c>
      <c r="F32" s="8" t="n">
        <v>0.16</v>
      </c>
    </row>
    <row r="33">
      <c r="A33" s="4" t="inlineStr">
        <is>
          <t>Debt unpaid principal carrying amount, before conversion</t>
        </is>
      </c>
      <c r="F33" s="5" t="n">
        <v>75000</v>
      </c>
    </row>
    <row r="34">
      <c r="A34" s="4" t="inlineStr">
        <is>
          <t>Debt unpaid principal carrying amount, after conversion</t>
        </is>
      </c>
      <c r="F34" s="5" t="n">
        <v>59550</v>
      </c>
    </row>
    <row r="35">
      <c r="A35" s="4" t="inlineStr">
        <is>
          <t>Securities Purchase Agreement [Member] | First Fire Global Opportunities Fund LLC [Member] | Settlement of Both 2019 and 2020 Notes [Member]</t>
        </is>
      </c>
    </row>
    <row r="36">
      <c r="A36" s="4" t="inlineStr">
        <is>
          <t>Settled amount</t>
        </is>
      </c>
      <c r="E36" s="5" t="n">
        <v>90000</v>
      </c>
    </row>
    <row r="37">
      <c r="A37" s="4" t="inlineStr">
        <is>
          <t>Gain (loss) on extinguishment of debt</t>
        </is>
      </c>
      <c r="K37" s="5" t="n">
        <v>81203</v>
      </c>
    </row>
    <row r="38">
      <c r="A38" s="4" t="inlineStr">
        <is>
          <t>Securities Purchase Agreement [Member] | First Fire Global Opportunities Fund LLC [Member] | 2019 Note [Member]</t>
        </is>
      </c>
    </row>
    <row r="39">
      <c r="A39" s="4" t="inlineStr">
        <is>
          <t>Debt instrument, face value</t>
        </is>
      </c>
      <c r="I39" s="5" t="n">
        <v>110000</v>
      </c>
    </row>
    <row r="40">
      <c r="A40" s="4" t="inlineStr">
        <is>
          <t>Gross proceeds from notes payable</t>
        </is>
      </c>
      <c r="I40" s="6" t="n">
        <v>100000</v>
      </c>
    </row>
    <row r="41">
      <c r="A41" s="4" t="inlineStr">
        <is>
          <t>Debt, original issue discount</t>
        </is>
      </c>
      <c r="I41" s="6" t="n">
        <v>10000</v>
      </c>
    </row>
    <row r="42">
      <c r="A42" s="4" t="inlineStr">
        <is>
          <t>Legal fees</t>
        </is>
      </c>
      <c r="I42" s="5" t="n">
        <v>5000</v>
      </c>
    </row>
    <row r="43">
      <c r="A43" s="4" t="inlineStr">
        <is>
          <t>Securities Purchase Agreement [Member] | First Fire Global Opportunities Fund LLC [Member] | 2020 Note [Member]</t>
        </is>
      </c>
    </row>
    <row r="44">
      <c r="A44" s="4" t="inlineStr">
        <is>
          <t>Debt instrument, face value</t>
        </is>
      </c>
      <c r="H44" s="5" t="n">
        <v>85250</v>
      </c>
    </row>
    <row r="45">
      <c r="A45" s="4" t="inlineStr">
        <is>
          <t>Gross proceeds from notes payable</t>
        </is>
      </c>
      <c r="H45" s="6" t="n">
        <v>77500</v>
      </c>
    </row>
    <row r="46">
      <c r="A46" s="4" t="inlineStr">
        <is>
          <t>Debt, original issue discount</t>
        </is>
      </c>
      <c r="H46" s="6" t="n">
        <v>7750</v>
      </c>
    </row>
    <row r="47">
      <c r="A47" s="4" t="inlineStr">
        <is>
          <t>Legal fees</t>
        </is>
      </c>
      <c r="H47" s="5" t="n">
        <v>2500</v>
      </c>
    </row>
    <row r="48">
      <c r="A48" s="4" t="inlineStr">
        <is>
          <t>Paycheck Protection Program Loan [Member] | PPP Term Note [Member] | Comerica Bank [Member]</t>
        </is>
      </c>
    </row>
    <row r="49">
      <c r="A49" s="4" t="inlineStr">
        <is>
          <t>Debt instrument, interest rate</t>
        </is>
      </c>
      <c r="N49" s="4" t="inlineStr">
        <is>
          <t>1.00%</t>
        </is>
      </c>
    </row>
    <row r="50">
      <c r="A50" s="4" t="inlineStr">
        <is>
          <t>Debt instrument, face value</t>
        </is>
      </c>
      <c r="N50" s="5" t="n">
        <v>20000</v>
      </c>
    </row>
    <row r="51">
      <c r="A51" s="4" t="inlineStr">
        <is>
          <t>Debt description</t>
        </is>
      </c>
      <c r="J51" s="4" t="inlineStr">
        <is>
          <t>The PPP Term Note bears interest at a fixed annual rate of 1.00%, with the first six months of interest deferred. Beginning in November 2022, the Company will make 18 equal monthly payments of principal and interest with the final payment due in April 2022.</t>
        </is>
      </c>
    </row>
    <row r="52">
      <c r="A52" s="4" t="inlineStr">
        <is>
          <t>Debt forgiveness</t>
        </is>
      </c>
      <c r="J52" s="5" t="n">
        <v>2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Equity Purchase Agreement - (Details Narrative) - USD ($)</t>
        </is>
      </c>
      <c r="B1" s="2" t="inlineStr">
        <is>
          <t>Aug. 30, 2019</t>
        </is>
      </c>
      <c r="C1" s="2" t="inlineStr">
        <is>
          <t>Jul. 09, 2019</t>
        </is>
      </c>
      <c r="D1" s="2" t="inlineStr">
        <is>
          <t>Mar. 12, 2019</t>
        </is>
      </c>
      <c r="E1" s="2" t="inlineStr">
        <is>
          <t>Oct. 31, 2020</t>
        </is>
      </c>
      <c r="F1" s="2" t="inlineStr">
        <is>
          <t>Jun. 30, 2020</t>
        </is>
      </c>
      <c r="G1" s="2" t="inlineStr">
        <is>
          <t>Dec. 31, 2020</t>
        </is>
      </c>
    </row>
    <row r="2">
      <c r="A2" s="4" t="inlineStr">
        <is>
          <t>Number of shares issued for common stock, value</t>
        </is>
      </c>
      <c r="G2" s="4" t="inlineStr">
        <is>
          <t xml:space="preserve"> </t>
        </is>
      </c>
    </row>
    <row r="3">
      <c r="A3" s="4" t="inlineStr">
        <is>
          <t>Sale of stock, number of shares issued in transaction</t>
        </is>
      </c>
      <c r="E3" s="6" t="n">
        <v>12500000</v>
      </c>
    </row>
    <row r="4">
      <c r="A4" s="4" t="inlineStr">
        <is>
          <t>Shares issuance costs</t>
        </is>
      </c>
      <c r="E4" s="5" t="n">
        <v>70000</v>
      </c>
    </row>
    <row r="5">
      <c r="A5" s="4" t="inlineStr">
        <is>
          <t>Equity Purchase Agreement [Member] | Investor [Member]</t>
        </is>
      </c>
    </row>
    <row r="6">
      <c r="A6" s="4" t="inlineStr">
        <is>
          <t>Number of donate shares to common stock</t>
        </is>
      </c>
      <c r="D6" s="6" t="n">
        <v>1750</v>
      </c>
    </row>
    <row r="7">
      <c r="A7" s="4" t="inlineStr">
        <is>
          <t>Number of donate shares returned and canceled</t>
        </is>
      </c>
      <c r="B7" s="6" t="n">
        <v>1750</v>
      </c>
    </row>
    <row r="8">
      <c r="A8" s="4" t="inlineStr">
        <is>
          <t>Equity Purchase Agreement [Member] | Maximum [Member]</t>
        </is>
      </c>
    </row>
    <row r="9">
      <c r="A9" s="4" t="inlineStr">
        <is>
          <t>Number of shares issued for common stock, value</t>
        </is>
      </c>
      <c r="D9" s="5" t="n">
        <v>450000</v>
      </c>
    </row>
    <row r="10">
      <c r="A10" s="4" t="inlineStr">
        <is>
          <t>Equity Financing Agreement [Member] | GHS Investments LLC [Member]</t>
        </is>
      </c>
    </row>
    <row r="11">
      <c r="A11" s="4" t="inlineStr">
        <is>
          <t>Number of shares issued for common stock, value</t>
        </is>
      </c>
      <c r="C11" s="5" t="n">
        <v>1750</v>
      </c>
    </row>
    <row r="12">
      <c r="A12" s="4" t="inlineStr">
        <is>
          <t>Equity financing agreement, description</t>
        </is>
      </c>
      <c r="C12" s="4" t="inlineStr">
        <is>
          <t>The Company entered into an equity financing agreement with GHS Investments LLC (the "GHS Financing Agreement"); in connection therewith, the Company filed a Form S-1 Registration Statement (the "S-1") registering up to 1,750 Common Stock Shares, which S-1 was declared effective on July 31, 2019. On May 19, 2020, the Company filed a Post-Effective Amendment No. 1 on Form S-1 amending the S-1 to deregister all securities registered pursuant to said S-1, which as of the date of such Amendment, 22,513 Common Stock Shares were unissued (the "Post Effective S-1"). The Post Effective S-1 was declared effective on May 21, 2020, at which time the Offering described in the S-1 was terminated, as well as the contractual obligations under the GHS Financing Agreement. The Company incurred $135,000 of costs associated with the financing, which were subsequently amortized with the issue of shares and the remainder written off in the second quarter of 2020.</t>
        </is>
      </c>
    </row>
    <row r="13">
      <c r="A13" s="4" t="inlineStr">
        <is>
          <t>Financing cost amortized</t>
        </is>
      </c>
      <c r="F13" s="5" t="n">
        <v>13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 of Operations (Parenthetical) - USD ($)</t>
        </is>
      </c>
      <c r="B1" s="2" t="inlineStr">
        <is>
          <t>12 Months Ended</t>
        </is>
      </c>
    </row>
    <row r="2">
      <c r="B2" s="2" t="inlineStr">
        <is>
          <t>Dec. 31, 2020</t>
        </is>
      </c>
      <c r="C2" s="2" t="inlineStr">
        <is>
          <t>Dec. 31, 2019</t>
        </is>
      </c>
    </row>
    <row r="3">
      <c r="A3" s="3" t="inlineStr">
        <is>
          <t>Income Statement [Abstract]</t>
        </is>
      </c>
    </row>
    <row r="4">
      <c r="A4" s="4" t="inlineStr">
        <is>
          <t>Loss on disposal of discontinued operation</t>
        </is>
      </c>
      <c r="B4" s="5" t="n">
        <v>789425</v>
      </c>
      <c r="C4" s="5" t="n">
        <v>7894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Discontinued Operations (Details Narrative) - USD ($)</t>
        </is>
      </c>
      <c r="B1" s="2" t="inlineStr">
        <is>
          <t>May 18, 2020</t>
        </is>
      </c>
      <c r="C1" s="2" t="inlineStr">
        <is>
          <t>Apr. 21, 2020</t>
        </is>
      </c>
      <c r="D1" s="2" t="inlineStr">
        <is>
          <t>Dec. 31, 2020</t>
        </is>
      </c>
    </row>
    <row r="2">
      <c r="A2" s="4" t="inlineStr">
        <is>
          <t>Equity ownership percentage</t>
        </is>
      </c>
      <c r="D2" s="4" t="inlineStr">
        <is>
          <t>50.00%</t>
        </is>
      </c>
    </row>
    <row r="3">
      <c r="A3" s="4" t="inlineStr">
        <is>
          <t>PVBJ Inc. [Member]</t>
        </is>
      </c>
    </row>
    <row r="4">
      <c r="A4" s="4" t="inlineStr">
        <is>
          <t>Earn-out liability</t>
        </is>
      </c>
      <c r="C4" s="5" t="n">
        <v>221800</v>
      </c>
    </row>
    <row r="5">
      <c r="A5" s="4" t="inlineStr">
        <is>
          <t>The Pride Group (QLD) Pty Ltd [Member] | Purchase and Sale Agreement [Member]</t>
        </is>
      </c>
    </row>
    <row r="6">
      <c r="A6" s="4" t="inlineStr">
        <is>
          <t>Equity ownership percentage</t>
        </is>
      </c>
      <c r="B6" s="4" t="inlineStr">
        <is>
          <t>100.00%</t>
        </is>
      </c>
    </row>
    <row r="7">
      <c r="A7" s="4" t="inlineStr">
        <is>
          <t>Reduction in debt obligations</t>
        </is>
      </c>
      <c r="B7" s="5" t="n">
        <v>600000</v>
      </c>
    </row>
    <row r="8">
      <c r="A8" s="4" t="inlineStr">
        <is>
          <t>Note obligation reducement description</t>
        </is>
      </c>
      <c r="B8" s="4" t="inlineStr">
        <is>
          <t>The Company has no further note obligations to Hidalgo or Doyle, and it reduced its  debt by approximately $600,000 or 65% of the corporate debt obligation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Gain/loss on Discontinued Operations (Details) - USD ($)</t>
        </is>
      </c>
      <c r="B1" s="2" t="inlineStr">
        <is>
          <t>12 Months Ended</t>
        </is>
      </c>
    </row>
    <row r="2">
      <c r="B2" s="2" t="inlineStr">
        <is>
          <t>Dec. 31, 2020</t>
        </is>
      </c>
      <c r="C2" s="2" t="inlineStr">
        <is>
          <t>Dec. 31, 2019</t>
        </is>
      </c>
    </row>
    <row r="3">
      <c r="A3" s="4" t="inlineStr">
        <is>
          <t>Results from discontinued operations</t>
        </is>
      </c>
      <c r="B3" s="5" t="n">
        <v>-155406</v>
      </c>
      <c r="C3" s="5" t="n">
        <v>67650</v>
      </c>
    </row>
    <row r="4">
      <c r="A4" s="4" t="inlineStr">
        <is>
          <t>Loss on disposal of assets</t>
        </is>
      </c>
      <c r="B4" s="6" t="n">
        <v>-789425</v>
      </c>
      <c r="C4" s="4" t="inlineStr">
        <is>
          <t xml:space="preserve"> </t>
        </is>
      </c>
    </row>
    <row r="5">
      <c r="A5" s="4" t="inlineStr">
        <is>
          <t>Loss from discontinued operations</t>
        </is>
      </c>
      <c r="B5" s="6" t="n">
        <v>-944831</v>
      </c>
      <c r="C5" s="5" t="n">
        <v>67650</v>
      </c>
    </row>
    <row r="6">
      <c r="A6" s="4" t="inlineStr">
        <is>
          <t>PVBJ Inc. [Member]</t>
        </is>
      </c>
    </row>
    <row r="7">
      <c r="A7" s="4" t="inlineStr">
        <is>
          <t>Less: net asset value</t>
        </is>
      </c>
      <c r="B7" s="6" t="n">
        <v>-1383440</v>
      </c>
    </row>
    <row r="8">
      <c r="A8" s="4" t="inlineStr">
        <is>
          <t>Gain/loss on sale of assets</t>
        </is>
      </c>
      <c r="B8" s="6" t="n">
        <v>-1169366</v>
      </c>
    </row>
    <row r="9">
      <c r="A9" s="4" t="inlineStr">
        <is>
          <t>PVBJ Inc. [Member] | Earn-out Payable Exchange [Member]</t>
        </is>
      </c>
    </row>
    <row r="10">
      <c r="A10" s="4" t="inlineStr">
        <is>
          <t>Proceeds on sale</t>
        </is>
      </c>
      <c r="B10" s="6" t="n">
        <v>214074</v>
      </c>
    </row>
    <row r="11">
      <c r="A11" s="4" t="inlineStr">
        <is>
          <t>The Pride Group (QLD) Pty Ltd [Member]</t>
        </is>
      </c>
    </row>
    <row r="12">
      <c r="A12" s="4" t="inlineStr">
        <is>
          <t>Less: net asset value</t>
        </is>
      </c>
      <c r="B12" s="6" t="n">
        <v>-120380</v>
      </c>
    </row>
    <row r="13">
      <c r="A13" s="4" t="inlineStr">
        <is>
          <t>Gain/loss on sale of assets</t>
        </is>
      </c>
      <c r="B13" s="6" t="n">
        <v>379941</v>
      </c>
    </row>
    <row r="14">
      <c r="A14" s="4" t="inlineStr">
        <is>
          <t>The Pride Group (QLD) Pty Ltd [Member] | Assumptions of Debt [Member]</t>
        </is>
      </c>
    </row>
    <row r="15">
      <c r="A15" s="4" t="inlineStr">
        <is>
          <t>Proceeds on sale</t>
        </is>
      </c>
      <c r="B15" s="5" t="n">
        <v>5003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Details) - USD ($)</t>
        </is>
      </c>
      <c r="B1" s="2" t="inlineStr">
        <is>
          <t>12 Months Ended</t>
        </is>
      </c>
    </row>
    <row r="2">
      <c r="B2" s="2" t="inlineStr">
        <is>
          <t>Dec. 31, 2020</t>
        </is>
      </c>
      <c r="C2" s="2" t="inlineStr">
        <is>
          <t>Dec. 31, 2019</t>
        </is>
      </c>
    </row>
    <row r="3">
      <c r="A3" s="4" t="inlineStr">
        <is>
          <t>Net income (loss) for period</t>
        </is>
      </c>
      <c r="B3" s="5" t="n">
        <v>789425</v>
      </c>
      <c r="C3" s="5" t="n">
        <v>789425</v>
      </c>
    </row>
    <row r="4">
      <c r="A4" s="4" t="inlineStr">
        <is>
          <t>Total current assets</t>
        </is>
      </c>
      <c r="B4" s="4" t="inlineStr">
        <is>
          <t xml:space="preserve"> </t>
        </is>
      </c>
      <c r="C4" s="6" t="n">
        <v>1093444</v>
      </c>
    </row>
    <row r="5">
      <c r="A5" s="4" t="inlineStr">
        <is>
          <t>Non-current assets of discontinued operations</t>
        </is>
      </c>
      <c r="B5" s="4" t="inlineStr">
        <is>
          <t xml:space="preserve"> </t>
        </is>
      </c>
      <c r="C5" s="6" t="n">
        <v>2215177</v>
      </c>
    </row>
    <row r="6">
      <c r="A6" s="4" t="inlineStr">
        <is>
          <t>Total current liabilities</t>
        </is>
      </c>
      <c r="B6" s="4" t="inlineStr">
        <is>
          <t xml:space="preserve"> </t>
        </is>
      </c>
      <c r="C6" s="6" t="n">
        <v>1131193</v>
      </c>
    </row>
    <row r="7">
      <c r="A7" s="4" t="inlineStr">
        <is>
          <t>Total noncurrent liabilities</t>
        </is>
      </c>
      <c r="B7" s="4" t="inlineStr">
        <is>
          <t xml:space="preserve"> </t>
        </is>
      </c>
      <c r="C7" s="6" t="n">
        <v>1199984</v>
      </c>
    </row>
    <row r="8">
      <c r="A8" s="4" t="inlineStr">
        <is>
          <t>PVBJ Inc. [Member]</t>
        </is>
      </c>
    </row>
    <row r="9">
      <c r="A9" s="4" t="inlineStr">
        <is>
          <t>Total revenue</t>
        </is>
      </c>
      <c r="B9" s="6" t="n">
        <v>722786</v>
      </c>
      <c r="C9" s="6" t="n">
        <v>2873796</v>
      </c>
    </row>
    <row r="10">
      <c r="A10" s="4" t="inlineStr">
        <is>
          <t>Direct costs</t>
        </is>
      </c>
      <c r="B10" s="6" t="n">
        <v>560328</v>
      </c>
      <c r="C10" s="6" t="n">
        <v>2152120</v>
      </c>
    </row>
    <row r="11">
      <c r="A11" s="4" t="inlineStr">
        <is>
          <t>Total cost of goods sold</t>
        </is>
      </c>
      <c r="B11" s="6" t="n">
        <v>560328</v>
      </c>
      <c r="C11" s="6" t="n">
        <v>2152120</v>
      </c>
    </row>
    <row r="12">
      <c r="A12" s="4" t="inlineStr">
        <is>
          <t>Selling, general and administrative</t>
        </is>
      </c>
      <c r="B12" s="6" t="n">
        <v>230807</v>
      </c>
      <c r="C12" s="6" t="n">
        <v>665507</v>
      </c>
    </row>
    <row r="13">
      <c r="A13" s="4" t="inlineStr">
        <is>
          <t>Net income (loss) for period</t>
        </is>
      </c>
      <c r="B13" s="6" t="n">
        <v>-68349</v>
      </c>
      <c r="C13" s="6" t="n">
        <v>56169</v>
      </c>
    </row>
    <row r="14">
      <c r="A14" s="4" t="inlineStr">
        <is>
          <t>Cash and cash equivalents</t>
        </is>
      </c>
      <c r="C14" s="6" t="n">
        <v>55856</v>
      </c>
    </row>
    <row r="15">
      <c r="A15" s="4" t="inlineStr">
        <is>
          <t>Accounts receivable</t>
        </is>
      </c>
      <c r="C15" s="6" t="n">
        <v>354129</v>
      </c>
    </row>
    <row r="16">
      <c r="A16" s="4" t="inlineStr">
        <is>
          <t>Prepaid expenses</t>
        </is>
      </c>
      <c r="C16" s="6" t="n">
        <v>9071</v>
      </c>
    </row>
    <row r="17">
      <c r="A17" s="4" t="inlineStr">
        <is>
          <t>Costs and earnings in excess of billings</t>
        </is>
      </c>
      <c r="C17" s="4" t="inlineStr">
        <is>
          <t xml:space="preserve"> </t>
        </is>
      </c>
    </row>
    <row r="18">
      <c r="A18" s="4" t="inlineStr">
        <is>
          <t>Total current assets</t>
        </is>
      </c>
      <c r="C18" s="6" t="n">
        <v>419056</v>
      </c>
    </row>
    <row r="19">
      <c r="A19" s="4" t="inlineStr">
        <is>
          <t>Property and equipment, net</t>
        </is>
      </c>
      <c r="C19" s="6" t="n">
        <v>387391</v>
      </c>
    </row>
    <row r="20">
      <c r="A20" s="4" t="inlineStr">
        <is>
          <t>Security deposits and other non-current assets</t>
        </is>
      </c>
      <c r="C20" s="4" t="inlineStr">
        <is>
          <t xml:space="preserve"> </t>
        </is>
      </c>
    </row>
    <row r="21">
      <c r="A21" s="4" t="inlineStr">
        <is>
          <t>Deferred tax asset</t>
        </is>
      </c>
      <c r="C21" s="4" t="inlineStr">
        <is>
          <t xml:space="preserve"> </t>
        </is>
      </c>
    </row>
    <row r="22">
      <c r="A22" s="4" t="inlineStr">
        <is>
          <t>Customer lists, net</t>
        </is>
      </c>
      <c r="C22" s="6" t="n">
        <v>63161</v>
      </c>
    </row>
    <row r="23">
      <c r="A23" s="4" t="inlineStr">
        <is>
          <t>Right of use asset</t>
        </is>
      </c>
      <c r="C23" s="4" t="inlineStr">
        <is>
          <t xml:space="preserve"> </t>
        </is>
      </c>
    </row>
    <row r="24">
      <c r="A24" s="4" t="inlineStr">
        <is>
          <t>Goodwill</t>
        </is>
      </c>
      <c r="C24" s="6" t="n">
        <v>1373621</v>
      </c>
    </row>
    <row r="25">
      <c r="A25" s="4" t="inlineStr">
        <is>
          <t>Non-current assets of discontinued operations</t>
        </is>
      </c>
      <c r="C25" s="6" t="n">
        <v>1824173</v>
      </c>
    </row>
    <row r="26">
      <c r="A26" s="4" t="inlineStr">
        <is>
          <t>Total assets</t>
        </is>
      </c>
      <c r="C26" s="6" t="n">
        <v>2243229</v>
      </c>
    </row>
    <row r="27">
      <c r="A27" s="4" t="inlineStr">
        <is>
          <t>Accounts payable and accrued expenses</t>
        </is>
      </c>
      <c r="C27" s="6" t="n">
        <v>94104</v>
      </c>
    </row>
    <row r="28">
      <c r="A28" s="4" t="inlineStr">
        <is>
          <t>Billings in excess of costs and earnings</t>
        </is>
      </c>
      <c r="C28" s="4" t="inlineStr">
        <is>
          <t xml:space="preserve"> </t>
        </is>
      </c>
    </row>
    <row r="29">
      <c r="A29" s="4" t="inlineStr">
        <is>
          <t>Sales and withholding tax payable</t>
        </is>
      </c>
      <c r="C29" s="4" t="inlineStr">
        <is>
          <t xml:space="preserve"> </t>
        </is>
      </c>
    </row>
    <row r="30">
      <c r="A30" s="4" t="inlineStr">
        <is>
          <t>Current operating lease liability</t>
        </is>
      </c>
      <c r="C30" s="4" t="inlineStr">
        <is>
          <t xml:space="preserve"> </t>
        </is>
      </c>
    </row>
    <row r="31">
      <c r="A31" s="4" t="inlineStr">
        <is>
          <t>Current equipment notes payable</t>
        </is>
      </c>
      <c r="C31" s="6" t="n">
        <v>9653</v>
      </c>
    </row>
    <row r="32">
      <c r="A32" s="4" t="inlineStr">
        <is>
          <t>Current line of credit</t>
        </is>
      </c>
      <c r="C32" s="6" t="n">
        <v>269746</v>
      </c>
    </row>
    <row r="33">
      <c r="A33" s="4" t="inlineStr">
        <is>
          <t>Current finance lease payable</t>
        </is>
      </c>
      <c r="C33" s="6" t="n">
        <v>75743</v>
      </c>
    </row>
    <row r="34">
      <c r="A34" s="4" t="inlineStr">
        <is>
          <t>Income tax payable</t>
        </is>
      </c>
      <c r="C34" s="4" t="inlineStr">
        <is>
          <t xml:space="preserve"> </t>
        </is>
      </c>
    </row>
    <row r="35">
      <c r="A35" s="4" t="inlineStr">
        <is>
          <t>Total current liabilities</t>
        </is>
      </c>
      <c r="C35" s="6" t="n">
        <v>449246</v>
      </c>
    </row>
    <row r="36">
      <c r="A36" s="4" t="inlineStr">
        <is>
          <t>Earn-out payable</t>
        </is>
      </c>
      <c r="C36" s="6" t="n">
        <v>209199</v>
      </c>
    </row>
    <row r="37">
      <c r="A37" s="4" t="inlineStr">
        <is>
          <t>Lease operating liability</t>
        </is>
      </c>
      <c r="C37" s="4" t="inlineStr">
        <is>
          <t xml:space="preserve"> </t>
        </is>
      </c>
    </row>
    <row r="38">
      <c r="A38" s="4" t="inlineStr">
        <is>
          <t>Finance leases</t>
        </is>
      </c>
      <c r="C38" s="6" t="n">
        <v>307804</v>
      </c>
    </row>
    <row r="39">
      <c r="A39" s="4" t="inlineStr">
        <is>
          <t>Equipment notes payable</t>
        </is>
      </c>
      <c r="C39" s="6" t="n">
        <v>38913</v>
      </c>
    </row>
    <row r="40">
      <c r="A40" s="4" t="inlineStr">
        <is>
          <t>Convertible notes payable - related party, net of discounts</t>
        </is>
      </c>
      <c r="C40" s="4" t="inlineStr">
        <is>
          <t xml:space="preserve"> </t>
        </is>
      </c>
    </row>
    <row r="41">
      <c r="A41" s="4" t="inlineStr">
        <is>
          <t>Total noncurrent liabilities</t>
        </is>
      </c>
      <c r="C41" s="6" t="n">
        <v>555916</v>
      </c>
    </row>
    <row r="42">
      <c r="A42" s="4" t="inlineStr">
        <is>
          <t>Total liabilities</t>
        </is>
      </c>
      <c r="C42" s="6" t="n">
        <v>1005162</v>
      </c>
    </row>
    <row r="43">
      <c r="A43" s="4" t="inlineStr">
        <is>
          <t>PVBJ Inc. [Member] | Sales [Member]</t>
        </is>
      </c>
    </row>
    <row r="44">
      <c r="A44" s="4" t="inlineStr">
        <is>
          <t>Total revenue</t>
        </is>
      </c>
      <c r="B44" s="6" t="n">
        <v>722786</v>
      </c>
      <c r="C44" s="6" t="n">
        <v>2873796</v>
      </c>
    </row>
    <row r="45">
      <c r="A45" s="4" t="inlineStr">
        <is>
          <t>The Pride Group (QLD) Pty Ltd [Member]</t>
        </is>
      </c>
    </row>
    <row r="46">
      <c r="A46" s="4" t="inlineStr">
        <is>
          <t>Total revenue</t>
        </is>
      </c>
      <c r="B46" s="6" t="n">
        <v>1474460</v>
      </c>
      <c r="C46" s="6" t="n">
        <v>3943528</v>
      </c>
    </row>
    <row r="47">
      <c r="A47" s="4" t="inlineStr">
        <is>
          <t>Direct costs</t>
        </is>
      </c>
      <c r="B47" s="6" t="n">
        <v>1121121</v>
      </c>
      <c r="C47" s="6" t="n">
        <v>2702758</v>
      </c>
    </row>
    <row r="48">
      <c r="A48" s="4" t="inlineStr">
        <is>
          <t>Total cost of goods sold</t>
        </is>
      </c>
      <c r="B48" s="6" t="n">
        <v>1121121</v>
      </c>
      <c r="C48" s="6" t="n">
        <v>2702758</v>
      </c>
    </row>
    <row r="49">
      <c r="A49" s="4" t="inlineStr">
        <is>
          <t>Selling, general and administrative</t>
        </is>
      </c>
      <c r="B49" s="6" t="n">
        <v>440396</v>
      </c>
      <c r="C49" s="6" t="n">
        <v>11481</v>
      </c>
    </row>
    <row r="50">
      <c r="A50" s="4" t="inlineStr">
        <is>
          <t>Net income (loss) for period</t>
        </is>
      </c>
      <c r="B50" s="6" t="n">
        <v>-87057</v>
      </c>
      <c r="C50" s="6" t="n">
        <v>11481</v>
      </c>
    </row>
    <row r="51">
      <c r="A51" s="4" t="inlineStr">
        <is>
          <t>Cash and cash equivalents</t>
        </is>
      </c>
      <c r="C51" s="6" t="n">
        <v>196705</v>
      </c>
    </row>
    <row r="52">
      <c r="A52" s="4" t="inlineStr">
        <is>
          <t>Accounts receivable</t>
        </is>
      </c>
      <c r="C52" s="6" t="n">
        <v>449530</v>
      </c>
    </row>
    <row r="53">
      <c r="A53" s="4" t="inlineStr">
        <is>
          <t>Prepaid expenses</t>
        </is>
      </c>
      <c r="C53" s="6" t="n">
        <v>2108</v>
      </c>
    </row>
    <row r="54">
      <c r="A54" s="4" t="inlineStr">
        <is>
          <t>Costs and earnings in excess of billings</t>
        </is>
      </c>
      <c r="C54" s="6" t="n">
        <v>26045</v>
      </c>
    </row>
    <row r="55">
      <c r="A55" s="4" t="inlineStr">
        <is>
          <t>Total current assets</t>
        </is>
      </c>
      <c r="C55" s="6" t="n">
        <v>674388</v>
      </c>
    </row>
    <row r="56">
      <c r="A56" s="4" t="inlineStr">
        <is>
          <t>Property and equipment, net</t>
        </is>
      </c>
      <c r="C56" s="6" t="n">
        <v>90847</v>
      </c>
    </row>
    <row r="57">
      <c r="A57" s="4" t="inlineStr">
        <is>
          <t>Security deposits and other non-current assets</t>
        </is>
      </c>
      <c r="C57" s="6" t="n">
        <v>31633</v>
      </c>
    </row>
    <row r="58">
      <c r="A58" s="4" t="inlineStr">
        <is>
          <t>Deferred tax asset</t>
        </is>
      </c>
      <c r="C58" s="6" t="n">
        <v>46000</v>
      </c>
    </row>
    <row r="59">
      <c r="A59" s="4" t="inlineStr">
        <is>
          <t>Customer lists, net</t>
        </is>
      </c>
      <c r="C59" s="4" t="inlineStr">
        <is>
          <t xml:space="preserve"> </t>
        </is>
      </c>
    </row>
    <row r="60">
      <c r="A60" s="4" t="inlineStr">
        <is>
          <t>Right of use asset</t>
        </is>
      </c>
      <c r="C60" s="6" t="n">
        <v>222524</v>
      </c>
    </row>
    <row r="61">
      <c r="A61" s="4" t="inlineStr">
        <is>
          <t>Goodwill</t>
        </is>
      </c>
      <c r="C61" s="4" t="inlineStr">
        <is>
          <t xml:space="preserve"> </t>
        </is>
      </c>
    </row>
    <row r="62">
      <c r="A62" s="4" t="inlineStr">
        <is>
          <t>Non-current assets of discontinued operations</t>
        </is>
      </c>
      <c r="C62" s="6" t="n">
        <v>391004</v>
      </c>
    </row>
    <row r="63">
      <c r="A63" s="4" t="inlineStr">
        <is>
          <t>Total assets</t>
        </is>
      </c>
      <c r="C63" s="6" t="n">
        <v>1065392</v>
      </c>
    </row>
    <row r="64">
      <c r="A64" s="4" t="inlineStr">
        <is>
          <t>Accounts payable and accrued expenses</t>
        </is>
      </c>
      <c r="C64" s="6" t="n">
        <v>450545</v>
      </c>
    </row>
    <row r="65">
      <c r="A65" s="4" t="inlineStr">
        <is>
          <t>Billings in excess of costs and earnings</t>
        </is>
      </c>
      <c r="C65" s="6" t="n">
        <v>47098</v>
      </c>
    </row>
    <row r="66">
      <c r="A66" s="4" t="inlineStr">
        <is>
          <t>Sales and withholding tax payable</t>
        </is>
      </c>
      <c r="C66" s="6" t="n">
        <v>37199</v>
      </c>
    </row>
    <row r="67">
      <c r="A67" s="4" t="inlineStr">
        <is>
          <t>Current operating lease liability</t>
        </is>
      </c>
      <c r="C67" s="6" t="n">
        <v>87897</v>
      </c>
    </row>
    <row r="68">
      <c r="A68" s="4" t="inlineStr">
        <is>
          <t>Current equipment notes payable</t>
        </is>
      </c>
      <c r="C68" s="6" t="n">
        <v>17782</v>
      </c>
    </row>
    <row r="69">
      <c r="A69" s="4" t="inlineStr">
        <is>
          <t>Current line of credit</t>
        </is>
      </c>
      <c r="C69" s="4" t="inlineStr">
        <is>
          <t xml:space="preserve"> </t>
        </is>
      </c>
    </row>
    <row r="70">
      <c r="A70" s="4" t="inlineStr">
        <is>
          <t>Current finance lease payable</t>
        </is>
      </c>
      <c r="C70" s="4" t="inlineStr">
        <is>
          <t xml:space="preserve"> </t>
        </is>
      </c>
    </row>
    <row r="71">
      <c r="A71" s="4" t="inlineStr">
        <is>
          <t>Income tax payable</t>
        </is>
      </c>
      <c r="C71" s="6" t="n">
        <v>41426</v>
      </c>
    </row>
    <row r="72">
      <c r="A72" s="4" t="inlineStr">
        <is>
          <t>Total current liabilities</t>
        </is>
      </c>
      <c r="C72" s="6" t="n">
        <v>681947</v>
      </c>
    </row>
    <row r="73">
      <c r="A73" s="4" t="inlineStr">
        <is>
          <t>Earn-out payable</t>
        </is>
      </c>
      <c r="C73" s="4" t="inlineStr">
        <is>
          <t xml:space="preserve"> </t>
        </is>
      </c>
    </row>
    <row r="74">
      <c r="A74" s="4" t="inlineStr">
        <is>
          <t>Lease operating liability</t>
        </is>
      </c>
      <c r="C74" s="6" t="n">
        <v>137071</v>
      </c>
    </row>
    <row r="75">
      <c r="A75" s="4" t="inlineStr">
        <is>
          <t>Finance leases</t>
        </is>
      </c>
      <c r="C75" s="4" t="inlineStr">
        <is>
          <t xml:space="preserve"> </t>
        </is>
      </c>
    </row>
    <row r="76">
      <c r="A76" s="4" t="inlineStr">
        <is>
          <t>Equipment notes payable</t>
        </is>
      </c>
      <c r="C76" s="6" t="n">
        <v>33227</v>
      </c>
    </row>
    <row r="77">
      <c r="A77" s="4" t="inlineStr">
        <is>
          <t>Convertible notes payable - related party, net of discounts</t>
        </is>
      </c>
      <c r="C77" s="6" t="n">
        <v>473770</v>
      </c>
    </row>
    <row r="78">
      <c r="A78" s="4" t="inlineStr">
        <is>
          <t>Total noncurrent liabilities</t>
        </is>
      </c>
      <c r="C78" s="6" t="n">
        <v>644068</v>
      </c>
    </row>
    <row r="79">
      <c r="A79" s="4" t="inlineStr">
        <is>
          <t>Total liabilities</t>
        </is>
      </c>
      <c r="C79" s="6" t="n">
        <v>1326015</v>
      </c>
    </row>
    <row r="80">
      <c r="A80" s="4" t="inlineStr">
        <is>
          <t>The Pride Group (QLD) Pty Ltd [Member] | Sales [Member]</t>
        </is>
      </c>
    </row>
    <row r="81">
      <c r="A81" s="4" t="inlineStr">
        <is>
          <t>Total revenue</t>
        </is>
      </c>
      <c r="B81" s="5" t="n">
        <v>1474460</v>
      </c>
      <c r="C81" s="5" t="n">
        <v>39435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Going Concern (Details Narrative) - USD ($)</t>
        </is>
      </c>
      <c r="B1" s="2" t="inlineStr">
        <is>
          <t>Oct. 23, 2020</t>
        </is>
      </c>
      <c r="C1" s="2" t="inlineStr">
        <is>
          <t>Mar. 31, 2021</t>
        </is>
      </c>
      <c r="D1" s="2" t="inlineStr">
        <is>
          <t>Dec. 31, 2020</t>
        </is>
      </c>
      <c r="E1" s="2" t="inlineStr">
        <is>
          <t>Dec. 31, 2019</t>
        </is>
      </c>
    </row>
    <row r="2">
      <c r="A2" s="4" t="inlineStr">
        <is>
          <t>Net Loss</t>
        </is>
      </c>
      <c r="D2" s="5" t="n">
        <v>-1411562</v>
      </c>
      <c r="E2" s="5" t="n">
        <v>-712441</v>
      </c>
    </row>
    <row r="3">
      <c r="A3" s="4" t="inlineStr">
        <is>
          <t>Net cash used in operations</t>
        </is>
      </c>
      <c r="D3" s="6" t="n">
        <v>-412583</v>
      </c>
      <c r="E3" s="6" t="n">
        <v>-575635</v>
      </c>
    </row>
    <row r="4">
      <c r="A4" s="4" t="inlineStr">
        <is>
          <t>Proceeds from related party debt</t>
        </is>
      </c>
      <c r="D4" s="5" t="n">
        <v>580232</v>
      </c>
      <c r="E4" s="4" t="inlineStr">
        <is>
          <t xml:space="preserve"> </t>
        </is>
      </c>
    </row>
    <row r="5">
      <c r="A5" s="4" t="inlineStr">
        <is>
          <t>Sale of common stock</t>
        </is>
      </c>
      <c r="B5" s="5" t="n">
        <v>2500000</v>
      </c>
    </row>
    <row r="6">
      <c r="A6" s="4" t="inlineStr">
        <is>
          <t>Subsequent Event [Member]</t>
        </is>
      </c>
    </row>
    <row r="7">
      <c r="A7" s="4" t="inlineStr">
        <is>
          <t>Sale of common stock</t>
        </is>
      </c>
      <c r="C7" s="5" t="n">
        <v>2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stments (Details Narrative) - USD ($)</t>
        </is>
      </c>
      <c r="B1" s="2" t="inlineStr">
        <is>
          <t>Aug. 12, 2020</t>
        </is>
      </c>
      <c r="C1" s="2" t="inlineStr">
        <is>
          <t>Dec. 31, 2020</t>
        </is>
      </c>
    </row>
    <row r="2">
      <c r="A2" s="4" t="inlineStr">
        <is>
          <t>Equity interest, percentage</t>
        </is>
      </c>
      <c r="C2" s="4" t="inlineStr">
        <is>
          <t>50.00%</t>
        </is>
      </c>
    </row>
    <row r="3">
      <c r="A3" s="4" t="inlineStr">
        <is>
          <t>VoltH2 Holdings AG [Member]</t>
        </is>
      </c>
    </row>
    <row r="4">
      <c r="A4" s="4" t="inlineStr">
        <is>
          <t>Equity investment shares</t>
        </is>
      </c>
      <c r="B4" s="6" t="n">
        <v>175000</v>
      </c>
    </row>
    <row r="5">
      <c r="A5" s="4" t="inlineStr">
        <is>
          <t>Payment for investment</t>
        </is>
      </c>
      <c r="B5" s="5" t="n">
        <v>175000</v>
      </c>
    </row>
    <row r="6">
      <c r="A6" s="4" t="inlineStr">
        <is>
          <t>Equity interest, percentage</t>
        </is>
      </c>
      <c r="B6" s="4" t="inlineStr">
        <is>
          <t>17.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Income Tax (Details Narrative) - USD ($)</t>
        </is>
      </c>
      <c r="B1" s="2" t="inlineStr">
        <is>
          <t>12 Months Ended</t>
        </is>
      </c>
    </row>
    <row r="2">
      <c r="B2" s="2" t="inlineStr">
        <is>
          <t>Dec. 31, 2020</t>
        </is>
      </c>
      <c r="C2" s="2" t="inlineStr">
        <is>
          <t>Dec. 31, 2019</t>
        </is>
      </c>
    </row>
    <row r="3">
      <c r="A3" s="4" t="inlineStr">
        <is>
          <t>Gross deferred tax assets</t>
        </is>
      </c>
      <c r="B3" s="5" t="n">
        <v>1050000</v>
      </c>
      <c r="C3" s="5" t="n">
        <v>530000</v>
      </c>
    </row>
    <row r="4">
      <c r="A4" s="4" t="inlineStr">
        <is>
          <t>Deferred tax assets valuation allowance</t>
        </is>
      </c>
      <c r="B4" s="6" t="n">
        <v>1050000</v>
      </c>
      <c r="C4" s="6" t="n">
        <v>530000</v>
      </c>
    </row>
    <row r="5">
      <c r="A5" s="4" t="inlineStr">
        <is>
          <t>Change in the valuation allowance</t>
        </is>
      </c>
      <c r="B5" s="6" t="n">
        <v>520000</v>
      </c>
    </row>
    <row r="6">
      <c r="A6" s="4" t="inlineStr">
        <is>
          <t>Gross net operating loss carryforwards</t>
        </is>
      </c>
      <c r="B6" s="5" t="n">
        <v>1327000</v>
      </c>
      <c r="C6" s="5" t="n">
        <v>1236000</v>
      </c>
    </row>
    <row r="7">
      <c r="A7" s="4" t="inlineStr">
        <is>
          <t>Net operating loss carryforwards expiration description</t>
        </is>
      </c>
      <c r="B7" s="4" t="inlineStr">
        <is>
          <t>Which approximately $241,000 expires in 2035 through and 2037 for U.S. federal purposes, and the remaining NOL does not expire for U.S. federal purposes. The total NOL expires between 2035 and 2040 for U.S. state purposes. The Company also had approximately $2,407,000 of capital loss carryforwards that expires in 2025 for U.S. federal and state purposes.</t>
        </is>
      </c>
    </row>
    <row r="8">
      <c r="A8" s="4" t="inlineStr">
        <is>
          <t>Ownership percentage</t>
        </is>
      </c>
      <c r="B8" s="4" t="inlineStr">
        <is>
          <t>50.00%</t>
        </is>
      </c>
    </row>
    <row r="9">
      <c r="A9" s="4" t="inlineStr">
        <is>
          <t>Expires In 2035 Through and 2037 [Member]</t>
        </is>
      </c>
    </row>
    <row r="10">
      <c r="A10" s="4" t="inlineStr">
        <is>
          <t>Gross net operating loss carryforwards</t>
        </is>
      </c>
      <c r="B10" s="5" t="n">
        <v>241000</v>
      </c>
    </row>
    <row r="11">
      <c r="A11" s="4" t="inlineStr">
        <is>
          <t>Expires In 2025 [Member]</t>
        </is>
      </c>
    </row>
    <row r="12">
      <c r="A12" s="4" t="inlineStr">
        <is>
          <t>Gross net operating loss carryforwards</t>
        </is>
      </c>
      <c r="B12" s="5" t="n">
        <v>2407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Components of Income Tax Expense (Benefit) (Details) - USD ($)</t>
        </is>
      </c>
      <c r="B1" s="2" t="inlineStr">
        <is>
          <t>12 Months Ended</t>
        </is>
      </c>
    </row>
    <row r="2">
      <c r="B2" s="2" t="inlineStr">
        <is>
          <t>Dec. 31, 2020</t>
        </is>
      </c>
      <c r="C2" s="2" t="inlineStr">
        <is>
          <t>Dec. 31, 2019</t>
        </is>
      </c>
    </row>
    <row r="3">
      <c r="A3" s="3" t="inlineStr">
        <is>
          <t>Income Tax Disclosure [Abstract]</t>
        </is>
      </c>
    </row>
    <row r="4">
      <c r="A4" s="4" t="inlineStr">
        <is>
          <t>Current, U.S. Federal</t>
        </is>
      </c>
      <c r="B4" s="4" t="inlineStr">
        <is>
          <t xml:space="preserve"> </t>
        </is>
      </c>
      <c r="C4" s="4" t="inlineStr">
        <is>
          <t xml:space="preserve"> </t>
        </is>
      </c>
    </row>
    <row r="5">
      <c r="A5" s="4" t="inlineStr">
        <is>
          <t>Current, U.S. State and local</t>
        </is>
      </c>
      <c r="B5" s="4" t="inlineStr">
        <is>
          <t xml:space="preserve"> </t>
        </is>
      </c>
      <c r="C5" s="4" t="inlineStr">
        <is>
          <t xml:space="preserve"> </t>
        </is>
      </c>
    </row>
    <row r="6">
      <c r="A6" s="4" t="inlineStr">
        <is>
          <t>Current, Australia</t>
        </is>
      </c>
      <c r="B6" s="4" t="inlineStr">
        <is>
          <t xml:space="preserve"> </t>
        </is>
      </c>
      <c r="C6" s="4" t="inlineStr">
        <is>
          <t xml:space="preserve"> </t>
        </is>
      </c>
    </row>
    <row r="7">
      <c r="A7" s="4" t="inlineStr">
        <is>
          <t>Total current tax expense</t>
        </is>
      </c>
      <c r="B7" s="4" t="inlineStr">
        <is>
          <t xml:space="preserve"> </t>
        </is>
      </c>
      <c r="C7" s="4" t="inlineStr">
        <is>
          <t xml:space="preserve"> </t>
        </is>
      </c>
    </row>
    <row r="8">
      <c r="A8" s="4" t="inlineStr">
        <is>
          <t>Deferred, U.S. Federal</t>
        </is>
      </c>
      <c r="B8" s="4" t="inlineStr">
        <is>
          <t xml:space="preserve"> </t>
        </is>
      </c>
      <c r="C8" s="4" t="inlineStr">
        <is>
          <t xml:space="preserve"> </t>
        </is>
      </c>
    </row>
    <row r="9">
      <c r="A9" s="4" t="inlineStr">
        <is>
          <t>Deferred, U.S. State and local</t>
        </is>
      </c>
      <c r="B9" s="4" t="inlineStr">
        <is>
          <t xml:space="preserve"> </t>
        </is>
      </c>
      <c r="C9" s="4" t="inlineStr">
        <is>
          <t xml:space="preserve"> </t>
        </is>
      </c>
    </row>
    <row r="10">
      <c r="A10" s="4" t="inlineStr">
        <is>
          <t>Deferred, Australia</t>
        </is>
      </c>
      <c r="B10" s="4" t="inlineStr">
        <is>
          <t xml:space="preserve"> </t>
        </is>
      </c>
      <c r="C10" s="4" t="inlineStr">
        <is>
          <t xml:space="preserve"> </t>
        </is>
      </c>
    </row>
    <row r="11">
      <c r="A11" s="4" t="inlineStr">
        <is>
          <t>Total deferred</t>
        </is>
      </c>
      <c r="B11" s="4" t="inlineStr">
        <is>
          <t xml:space="preserve"> </t>
        </is>
      </c>
      <c r="C11" s="4" t="inlineStr">
        <is>
          <t xml:space="preserve"> </t>
        </is>
      </c>
    </row>
    <row r="12">
      <c r="A12" s="4" t="inlineStr">
        <is>
          <t>Total deferred income tax expens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 - Schedule of Components of Deferred Tax Assets (Details) - USD ($)</t>
        </is>
      </c>
      <c r="B1" s="2" t="inlineStr">
        <is>
          <t>Dec. 31, 2020</t>
        </is>
      </c>
      <c r="C1" s="2" t="inlineStr">
        <is>
          <t>Dec. 31, 2019</t>
        </is>
      </c>
    </row>
    <row r="2">
      <c r="A2" s="3" t="inlineStr">
        <is>
          <t>Income Tax Disclosure [Abstract]</t>
        </is>
      </c>
    </row>
    <row r="3">
      <c r="A3" s="4" t="inlineStr">
        <is>
          <t>Net operating loss carryforward</t>
        </is>
      </c>
      <c r="B3" s="5" t="n">
        <v>373000</v>
      </c>
      <c r="C3" s="5" t="n">
        <v>371000</v>
      </c>
    </row>
    <row r="4">
      <c r="A4" s="4" t="inlineStr">
        <is>
          <t>Capital loss carryforward</t>
        </is>
      </c>
      <c r="B4" s="6" t="n">
        <v>677000</v>
      </c>
      <c r="C4" s="6" t="n">
        <v>0</v>
      </c>
    </row>
    <row r="5">
      <c r="A5" s="4" t="inlineStr">
        <is>
          <t>Share-based compensation</t>
        </is>
      </c>
      <c r="B5" s="6" t="n">
        <v>0</v>
      </c>
      <c r="C5" s="6" t="n">
        <v>159000</v>
      </c>
    </row>
    <row r="6">
      <c r="A6" s="4" t="inlineStr">
        <is>
          <t>Gross deferred tax asset</t>
        </is>
      </c>
      <c r="B6" s="6" t="n">
        <v>1050000</v>
      </c>
      <c r="C6" s="6" t="n">
        <v>530000</v>
      </c>
    </row>
    <row r="7">
      <c r="A7" s="4" t="inlineStr">
        <is>
          <t>Less: valuation allowance</t>
        </is>
      </c>
      <c r="B7" s="6" t="n">
        <v>-1050000</v>
      </c>
      <c r="C7" s="6" t="n">
        <v>-530000</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Reconciliation of Federal Statutory Tax Rate and Effective Tax Rates (Details)</t>
        </is>
      </c>
      <c r="B1" s="2" t="inlineStr">
        <is>
          <t>12 Months Ended</t>
        </is>
      </c>
    </row>
    <row r="2">
      <c r="B2" s="2" t="inlineStr">
        <is>
          <t>Dec. 31, 2020</t>
        </is>
      </c>
      <c r="C2" s="2" t="inlineStr">
        <is>
          <t>Dec. 31, 2019</t>
        </is>
      </c>
    </row>
    <row r="3">
      <c r="A3" s="3" t="inlineStr">
        <is>
          <t>Income Tax Disclosure [Abstract]</t>
        </is>
      </c>
    </row>
    <row r="4">
      <c r="A4" s="4" t="inlineStr">
        <is>
          <t>U.S. federal statutory tax rate</t>
        </is>
      </c>
      <c r="B4" s="4" t="inlineStr">
        <is>
          <t>21.00%</t>
        </is>
      </c>
      <c r="C4" s="4" t="inlineStr">
        <is>
          <t>21.00%</t>
        </is>
      </c>
    </row>
    <row r="5">
      <c r="A5" s="4" t="inlineStr">
        <is>
          <t>State income taxes, net of federal benefit</t>
        </is>
      </c>
      <c r="B5" s="4" t="inlineStr">
        <is>
          <t>(13.50%)</t>
        </is>
      </c>
      <c r="C5" s="4" t="inlineStr">
        <is>
          <t>7.10%</t>
        </is>
      </c>
    </row>
    <row r="6">
      <c r="A6" s="4" t="inlineStr">
        <is>
          <t>Non-deductible expenses</t>
        </is>
      </c>
      <c r="B6" s="4" t="inlineStr">
        <is>
          <t>(2.20%)</t>
        </is>
      </c>
      <c r="C6" s="4" t="inlineStr">
        <is>
          <t>0.00%</t>
        </is>
      </c>
    </row>
    <row r="7">
      <c r="A7" s="4" t="inlineStr">
        <is>
          <t>Deferred tax asset write-down</t>
        </is>
      </c>
      <c r="B7" s="4" t="inlineStr">
        <is>
          <t>(38.20%)</t>
        </is>
      </c>
      <c r="C7" s="4" t="inlineStr">
        <is>
          <t>0.00%</t>
        </is>
      </c>
    </row>
    <row r="8">
      <c r="A8" s="4" t="inlineStr">
        <is>
          <t>Change in valuation allowance</t>
        </is>
      </c>
      <c r="B8" s="4" t="inlineStr">
        <is>
          <t>32.90%</t>
        </is>
      </c>
      <c r="C8" s="4" t="inlineStr">
        <is>
          <t>(28.10%)</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Compute Basic and Diluted Loss Per Share Continued and Discontinued (Details) - USD ($)</t>
        </is>
      </c>
      <c r="B1" s="2" t="inlineStr">
        <is>
          <t>12 Months Ended</t>
        </is>
      </c>
    </row>
    <row r="2">
      <c r="B2" s="2" t="inlineStr">
        <is>
          <t>Dec. 31, 2020</t>
        </is>
      </c>
      <c r="C2" s="2" t="inlineStr">
        <is>
          <t>Dec. 31, 2019</t>
        </is>
      </c>
    </row>
    <row r="3">
      <c r="A3" s="3" t="inlineStr">
        <is>
          <t>Earnings Per Share [Abstract]</t>
        </is>
      </c>
    </row>
    <row r="4">
      <c r="A4" s="4" t="inlineStr">
        <is>
          <t>Net loss from continuing operations</t>
        </is>
      </c>
      <c r="B4" s="5" t="n">
        <v>-466731</v>
      </c>
      <c r="C4" s="5" t="n">
        <v>-780091</v>
      </c>
    </row>
    <row r="5">
      <c r="A5" s="4" t="inlineStr">
        <is>
          <t>Weighted average common shares outstanding</t>
        </is>
      </c>
      <c r="B5" s="6" t="n">
        <v>394197</v>
      </c>
      <c r="C5" s="6" t="n">
        <v>382233</v>
      </c>
    </row>
    <row r="6">
      <c r="A6" s="4" t="inlineStr">
        <is>
          <t>Basic net loss per share</t>
        </is>
      </c>
      <c r="B6" s="8" t="n">
        <v>-1.18</v>
      </c>
      <c r="C6" s="8" t="n">
        <v>-2.04</v>
      </c>
    </row>
    <row r="7">
      <c r="A7" s="4" t="inlineStr">
        <is>
          <t>Diluted net loss per share</t>
        </is>
      </c>
      <c r="B7" s="8" t="n">
        <v>-1.18</v>
      </c>
      <c r="C7" s="8" t="n">
        <v>-2.04</v>
      </c>
    </row>
    <row r="8">
      <c r="A8" s="4" t="inlineStr">
        <is>
          <t>Discontinued Operations: Net loss</t>
        </is>
      </c>
      <c r="B8" s="5" t="n">
        <v>-944831</v>
      </c>
      <c r="C8" s="5" t="n">
        <v>67650</v>
      </c>
    </row>
    <row r="9">
      <c r="A9" s="4" t="inlineStr">
        <is>
          <t>Discontinued Operations: Weighted average common shares outstanding</t>
        </is>
      </c>
      <c r="B9" s="6" t="n">
        <v>394197</v>
      </c>
      <c r="C9" s="6" t="n">
        <v>382233</v>
      </c>
    </row>
    <row r="10">
      <c r="A10" s="4" t="inlineStr">
        <is>
          <t>Income (Loss) from Discontinued Operations and Disposal of Discontinued Operations, Net of Tax, Per Basic Share</t>
        </is>
      </c>
      <c r="B10" s="8" t="n">
        <v>-2.4</v>
      </c>
      <c r="C10" s="8" t="n">
        <v>0.18</v>
      </c>
    </row>
    <row r="11">
      <c r="A11" s="4" t="inlineStr">
        <is>
          <t>Income (Loss) from Discontinued Operations and Disposal of Discontinued Operations, Net of Tax, Per Diluted Share</t>
        </is>
      </c>
      <c r="B11" s="8" t="n">
        <v>-2.4</v>
      </c>
      <c r="C11" s="8" t="n">
        <v>0.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4" customWidth="1" min="1" max="1"/>
    <col width="22" customWidth="1" min="2" max="2"/>
    <col width="25" customWidth="1" min="3" max="3"/>
    <col width="36" customWidth="1" min="4" max="4"/>
    <col width="31" customWidth="1" min="5" max="5"/>
    <col width="13" customWidth="1" min="6" max="6"/>
  </cols>
  <sheetData>
    <row r="1">
      <c r="A1" s="1" t="inlineStr">
        <is>
          <t>Statement of Stockholders' Equity (Deficit) - USD ($)</t>
        </is>
      </c>
      <c r="B1" s="2" t="inlineStr">
        <is>
          <t>Common Stock [Member]</t>
        </is>
      </c>
      <c r="C1" s="2" t="inlineStr">
        <is>
          <t>Preferred Stock [Member]</t>
        </is>
      </c>
      <c r="D1" s="2" t="inlineStr">
        <is>
          <t>Additional Paid-In Capital [Member]</t>
        </is>
      </c>
      <c r="E1" s="2" t="inlineStr">
        <is>
          <t>Accumulated (Deficit) [Member]</t>
        </is>
      </c>
      <c r="F1" s="2" t="inlineStr">
        <is>
          <t>Total</t>
        </is>
      </c>
    </row>
    <row r="2">
      <c r="A2" s="4" t="inlineStr">
        <is>
          <t>Balance at Dec. 31, 2018</t>
        </is>
      </c>
      <c r="B2" s="5" t="n">
        <v>38</v>
      </c>
      <c r="C2" s="4" t="inlineStr">
        <is>
          <t xml:space="preserve"> </t>
        </is>
      </c>
      <c r="D2" s="5" t="n">
        <v>2984196</v>
      </c>
      <c r="E2" s="5" t="n">
        <v>-1361299</v>
      </c>
      <c r="F2" s="5" t="n">
        <v>1622935</v>
      </c>
    </row>
    <row r="3">
      <c r="A3" s="4" t="inlineStr">
        <is>
          <t>Balance, shares at Dec. 31, 2018</t>
        </is>
      </c>
      <c r="B3" s="6" t="n">
        <v>379302</v>
      </c>
      <c r="C3" s="4" t="inlineStr">
        <is>
          <t xml:space="preserve"> </t>
        </is>
      </c>
    </row>
    <row r="4">
      <c r="A4" s="4" t="inlineStr">
        <is>
          <t>Commitment shares</t>
        </is>
      </c>
      <c r="B4" s="4" t="inlineStr">
        <is>
          <t xml:space="preserve"> </t>
        </is>
      </c>
      <c r="C4" s="4" t="inlineStr">
        <is>
          <t xml:space="preserve"> </t>
        </is>
      </c>
      <c r="D4" s="6" t="n">
        <v>45000</v>
      </c>
      <c r="E4" s="4" t="inlineStr">
        <is>
          <t xml:space="preserve"> </t>
        </is>
      </c>
      <c r="F4" s="6" t="n">
        <v>45000</v>
      </c>
    </row>
    <row r="5">
      <c r="A5" s="4" t="inlineStr">
        <is>
          <t>Commitment shares, shares</t>
        </is>
      </c>
      <c r="B5" s="6" t="n">
        <v>1500</v>
      </c>
      <c r="C5" s="4" t="inlineStr">
        <is>
          <t xml:space="preserve"> </t>
        </is>
      </c>
    </row>
    <row r="6">
      <c r="A6" s="4" t="inlineStr">
        <is>
          <t>Stock-based compensation</t>
        </is>
      </c>
      <c r="B6" s="4" t="inlineStr">
        <is>
          <t xml:space="preserve"> </t>
        </is>
      </c>
      <c r="C6" s="4" t="inlineStr">
        <is>
          <t xml:space="preserve"> </t>
        </is>
      </c>
      <c r="D6" s="6" t="n">
        <v>23089</v>
      </c>
      <c r="E6" s="4" t="inlineStr">
        <is>
          <t xml:space="preserve"> </t>
        </is>
      </c>
      <c r="F6" s="6" t="n">
        <v>23089</v>
      </c>
    </row>
    <row r="7">
      <c r="A7" s="4" t="inlineStr">
        <is>
          <t>Beneficial conversion feature - related party</t>
        </is>
      </c>
      <c r="B7" s="4" t="inlineStr">
        <is>
          <t xml:space="preserve"> </t>
        </is>
      </c>
      <c r="C7" s="4" t="inlineStr">
        <is>
          <t xml:space="preserve"> </t>
        </is>
      </c>
      <c r="D7" s="6" t="n">
        <v>97500</v>
      </c>
      <c r="E7" s="4" t="inlineStr">
        <is>
          <t xml:space="preserve"> </t>
        </is>
      </c>
      <c r="F7" s="6" t="n">
        <v>97500</v>
      </c>
    </row>
    <row r="8">
      <c r="A8" s="4" t="inlineStr">
        <is>
          <t>Debt extinguishment - related party</t>
        </is>
      </c>
      <c r="B8" s="4" t="inlineStr">
        <is>
          <t xml:space="preserve"> </t>
        </is>
      </c>
      <c r="C8" s="4" t="inlineStr">
        <is>
          <t xml:space="preserve"> </t>
        </is>
      </c>
      <c r="D8" s="6" t="n">
        <v>-216460</v>
      </c>
      <c r="E8" s="4" t="inlineStr">
        <is>
          <t xml:space="preserve"> </t>
        </is>
      </c>
      <c r="F8" s="6" t="n">
        <v>-216460</v>
      </c>
    </row>
    <row r="9">
      <c r="A9" s="4" t="inlineStr">
        <is>
          <t>Equity financing</t>
        </is>
      </c>
      <c r="B9" s="5" t="n">
        <v>1</v>
      </c>
      <c r="C9" s="4" t="inlineStr">
        <is>
          <t xml:space="preserve"> </t>
        </is>
      </c>
      <c r="D9" s="6" t="n">
        <v>37094</v>
      </c>
      <c r="E9" s="4" t="inlineStr">
        <is>
          <t xml:space="preserve"> </t>
        </is>
      </c>
      <c r="F9" s="6" t="n">
        <v>37095</v>
      </c>
    </row>
    <row r="10">
      <c r="A10" s="4" t="inlineStr">
        <is>
          <t>Equity financing, shares</t>
        </is>
      </c>
      <c r="B10" s="6" t="n">
        <v>5474</v>
      </c>
      <c r="C10" s="4" t="inlineStr">
        <is>
          <t xml:space="preserve"> </t>
        </is>
      </c>
    </row>
    <row r="11">
      <c r="A11" s="4" t="inlineStr">
        <is>
          <t>Net loss</t>
        </is>
      </c>
      <c r="B11" s="4" t="inlineStr">
        <is>
          <t xml:space="preserve"> </t>
        </is>
      </c>
      <c r="C11" s="4" t="inlineStr">
        <is>
          <t xml:space="preserve"> </t>
        </is>
      </c>
      <c r="D11" s="4" t="inlineStr">
        <is>
          <t xml:space="preserve"> </t>
        </is>
      </c>
      <c r="E11" s="6" t="n">
        <v>-712441</v>
      </c>
      <c r="F11" s="6" t="n">
        <v>-712441</v>
      </c>
    </row>
    <row r="12">
      <c r="A12" s="4" t="inlineStr">
        <is>
          <t>Balance at Dec. 31, 2019</t>
        </is>
      </c>
      <c r="B12" s="5" t="n">
        <v>39</v>
      </c>
      <c r="C12" s="4" t="inlineStr">
        <is>
          <t xml:space="preserve"> </t>
        </is>
      </c>
      <c r="D12" s="6" t="n">
        <v>2970419</v>
      </c>
      <c r="E12" s="6" t="n">
        <v>-2073740</v>
      </c>
      <c r="F12" s="6" t="n">
        <v>896718</v>
      </c>
    </row>
    <row r="13">
      <c r="A13" s="4" t="inlineStr">
        <is>
          <t>Balance, shares at Dec. 31, 2019</t>
        </is>
      </c>
      <c r="B13" s="6" t="n">
        <v>386276</v>
      </c>
      <c r="C13" s="4" t="inlineStr">
        <is>
          <t xml:space="preserve"> </t>
        </is>
      </c>
    </row>
    <row r="14">
      <c r="A14" s="4" t="inlineStr">
        <is>
          <t>Stock-based compensation</t>
        </is>
      </c>
      <c r="B14" s="4" t="inlineStr">
        <is>
          <t xml:space="preserve"> </t>
        </is>
      </c>
      <c r="C14" s="4" t="inlineStr">
        <is>
          <t xml:space="preserve"> </t>
        </is>
      </c>
      <c r="D14" s="6" t="n">
        <v>7993</v>
      </c>
      <c r="E14" s="4" t="inlineStr">
        <is>
          <t xml:space="preserve"> </t>
        </is>
      </c>
      <c r="F14" s="6" t="n">
        <v>7993</v>
      </c>
    </row>
    <row r="15">
      <c r="A15" s="4" t="inlineStr">
        <is>
          <t>Debt extinguishment - related party</t>
        </is>
      </c>
      <c r="B15" s="4" t="inlineStr">
        <is>
          <t xml:space="preserve"> </t>
        </is>
      </c>
      <c r="C15" s="4" t="inlineStr">
        <is>
          <t xml:space="preserve"> </t>
        </is>
      </c>
      <c r="D15" s="6" t="n">
        <v>39954</v>
      </c>
      <c r="E15" s="4" t="inlineStr">
        <is>
          <t xml:space="preserve"> </t>
        </is>
      </c>
      <c r="F15" s="6" t="n">
        <v>39954</v>
      </c>
    </row>
    <row r="16">
      <c r="A16" s="4" t="inlineStr">
        <is>
          <t>Equity financing</t>
        </is>
      </c>
      <c r="B16" s="4" t="inlineStr">
        <is>
          <t xml:space="preserve"> </t>
        </is>
      </c>
      <c r="C16" s="4" t="inlineStr">
        <is>
          <t xml:space="preserve"> </t>
        </is>
      </c>
      <c r="D16" s="6" t="n">
        <v>26020</v>
      </c>
      <c r="E16" s="4" t="inlineStr">
        <is>
          <t xml:space="preserve"> </t>
        </is>
      </c>
      <c r="F16" s="6" t="n">
        <v>26020</v>
      </c>
    </row>
    <row r="17">
      <c r="A17" s="4" t="inlineStr">
        <is>
          <t>Equity financing, shares</t>
        </is>
      </c>
      <c r="B17" s="6" t="n">
        <v>6302</v>
      </c>
    </row>
    <row r="18">
      <c r="A18" s="4" t="inlineStr">
        <is>
          <t>Conversion of first fire convertible notes</t>
        </is>
      </c>
      <c r="B18" s="5" t="n">
        <v>1</v>
      </c>
      <c r="C18" s="4" t="inlineStr">
        <is>
          <t xml:space="preserve"> </t>
        </is>
      </c>
      <c r="D18" s="6" t="n">
        <v>15460</v>
      </c>
      <c r="E18" s="4" t="inlineStr">
        <is>
          <t xml:space="preserve"> </t>
        </is>
      </c>
      <c r="F18" s="6" t="n">
        <v>15461</v>
      </c>
    </row>
    <row r="19">
      <c r="A19" s="4" t="inlineStr">
        <is>
          <t>Conversion of first fire convertible notes, shares</t>
        </is>
      </c>
      <c r="B19" s="6" t="n">
        <v>5000</v>
      </c>
    </row>
    <row r="20">
      <c r="A20" s="4" t="inlineStr">
        <is>
          <t>Share issu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issuance, shares</t>
        </is>
      </c>
      <c r="B21" s="6" t="n">
        <v>289</v>
      </c>
    </row>
    <row r="22">
      <c r="A22" s="4" t="inlineStr">
        <is>
          <t>Net loss</t>
        </is>
      </c>
      <c r="B22" s="4" t="inlineStr">
        <is>
          <t xml:space="preserve"> </t>
        </is>
      </c>
      <c r="C22" s="4" t="inlineStr">
        <is>
          <t xml:space="preserve"> </t>
        </is>
      </c>
      <c r="D22" s="4" t="inlineStr">
        <is>
          <t xml:space="preserve"> </t>
        </is>
      </c>
      <c r="E22" s="6" t="n">
        <v>-1411562</v>
      </c>
      <c r="F22" s="6" t="n">
        <v>-1411562</v>
      </c>
    </row>
    <row r="23">
      <c r="A23" s="4" t="inlineStr">
        <is>
          <t>Balance at Dec. 31, 2020</t>
        </is>
      </c>
      <c r="B23" s="5" t="n">
        <v>40</v>
      </c>
      <c r="C23" s="4" t="inlineStr">
        <is>
          <t xml:space="preserve"> </t>
        </is>
      </c>
      <c r="D23" s="5" t="n">
        <v>3059846</v>
      </c>
      <c r="E23" s="5" t="n">
        <v>-3485302</v>
      </c>
      <c r="F23" s="5" t="n">
        <v>-425416</v>
      </c>
    </row>
    <row r="24">
      <c r="A24" s="4" t="inlineStr">
        <is>
          <t>Balance, shares at Dec. 31, 2020</t>
        </is>
      </c>
      <c r="B24" s="6" t="n">
        <v>3978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ubsequent Events (Details Narrative) - USD ($)</t>
        </is>
      </c>
      <c r="B1" s="2" t="inlineStr">
        <is>
          <t>Jan. 31, 2021</t>
        </is>
      </c>
      <c r="C1" s="2" t="inlineStr">
        <is>
          <t>Jan. 29, 2021</t>
        </is>
      </c>
      <c r="D1" s="2" t="inlineStr">
        <is>
          <t>Oct. 31, 2020</t>
        </is>
      </c>
    </row>
    <row r="2">
      <c r="A2" s="4" t="inlineStr">
        <is>
          <t>Number of shares sold</t>
        </is>
      </c>
      <c r="D2" s="6" t="n">
        <v>12500000</v>
      </c>
    </row>
    <row r="3">
      <c r="A3" s="4" t="inlineStr">
        <is>
          <t>Subsequent Event [Member]</t>
        </is>
      </c>
    </row>
    <row r="4">
      <c r="A4" s="4" t="inlineStr">
        <is>
          <t>Proceeds from public offering</t>
        </is>
      </c>
      <c r="B4" s="5" t="n">
        <v>25000000</v>
      </c>
    </row>
    <row r="5">
      <c r="A5" s="4" t="inlineStr">
        <is>
          <t>Number of shares sold</t>
        </is>
      </c>
      <c r="B5" s="6" t="n">
        <v>12500000</v>
      </c>
    </row>
    <row r="6">
      <c r="A6" s="4" t="inlineStr">
        <is>
          <t>Subsequent Event [Member] | Judd Brammah [Member]</t>
        </is>
      </c>
    </row>
    <row r="7">
      <c r="A7" s="4" t="inlineStr">
        <is>
          <t>Debt interest payment</t>
        </is>
      </c>
      <c r="C7" s="5" t="n">
        <v>596747</v>
      </c>
    </row>
    <row r="8">
      <c r="A8" s="4" t="inlineStr">
        <is>
          <t>Additional cash payments</t>
        </is>
      </c>
      <c r="C8" s="6" t="n">
        <v>3253</v>
      </c>
    </row>
    <row r="9">
      <c r="A9" s="4" t="inlineStr">
        <is>
          <t>Proceeds from public offering</t>
        </is>
      </c>
      <c r="C9" s="5" t="n">
        <v>600000</v>
      </c>
    </row>
    <row r="10">
      <c r="A10" s="4" t="inlineStr">
        <is>
          <t>Shares issued to public offering</t>
        </is>
      </c>
      <c r="C10" s="6" t="n">
        <v>3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from continuing operations</t>
        </is>
      </c>
      <c r="B4" s="5" t="n">
        <v>-466731</v>
      </c>
      <c r="C4" s="5" t="n">
        <v>-780091</v>
      </c>
    </row>
    <row r="5">
      <c r="A5" s="3" t="inlineStr">
        <is>
          <t>Adjustments to reconcile net loss to net cash used in operating activities:</t>
        </is>
      </c>
    </row>
    <row r="6">
      <c r="A6" s="4" t="inlineStr">
        <is>
          <t>Depreciation and amortization</t>
        </is>
      </c>
      <c r="B6" s="6" t="n">
        <v>50462</v>
      </c>
      <c r="C6" s="6" t="n">
        <v>14403</v>
      </c>
    </row>
    <row r="7">
      <c r="A7" s="4" t="inlineStr">
        <is>
          <t>Stock-based compensation</t>
        </is>
      </c>
      <c r="B7" s="6" t="n">
        <v>7993</v>
      </c>
      <c r="C7" s="6" t="n">
        <v>23089</v>
      </c>
    </row>
    <row r="8">
      <c r="A8" s="4" t="inlineStr">
        <is>
          <t>Change in fair value contingent consideration</t>
        </is>
      </c>
      <c r="B8" s="6" t="n">
        <v>4875</v>
      </c>
      <c r="C8" s="6" t="n">
        <v>18643</v>
      </c>
    </row>
    <row r="9">
      <c r="A9" s="3" t="inlineStr">
        <is>
          <t>Change in operating assets and liabilities:</t>
        </is>
      </c>
    </row>
    <row r="10">
      <c r="A10" s="4" t="inlineStr">
        <is>
          <t>Other long-term asset</t>
        </is>
      </c>
      <c r="B10" s="6" t="n">
        <v>94180</v>
      </c>
      <c r="C10" s="4" t="inlineStr">
        <is>
          <t xml:space="preserve"> </t>
        </is>
      </c>
    </row>
    <row r="11">
      <c r="A11" s="4" t="inlineStr">
        <is>
          <t>Prepaid expenses and other costs</t>
        </is>
      </c>
      <c r="B11" s="6" t="n">
        <v>-4671</v>
      </c>
      <c r="C11" s="6" t="n">
        <v>7750</v>
      </c>
    </row>
    <row r="12">
      <c r="A12" s="4" t="inlineStr">
        <is>
          <t>Accounts payable and accrued expenses</t>
        </is>
      </c>
      <c r="B12" s="6" t="n">
        <v>-98691</v>
      </c>
      <c r="C12" s="6" t="n">
        <v>140571</v>
      </c>
    </row>
    <row r="13">
      <c r="A13" s="4" t="inlineStr">
        <is>
          <t>Net cash used in in operating activities - continuing operations</t>
        </is>
      </c>
      <c r="B13" s="6" t="n">
        <v>-412583</v>
      </c>
      <c r="C13" s="6" t="n">
        <v>-575635</v>
      </c>
    </row>
    <row r="14">
      <c r="A14" s="4" t="inlineStr">
        <is>
          <t>Net cash provided by operating activities - discontinued operations</t>
        </is>
      </c>
      <c r="B14" s="6" t="n">
        <v>86425</v>
      </c>
      <c r="C14" s="6" t="n">
        <v>-163439</v>
      </c>
    </row>
    <row r="15">
      <c r="A15" s="4" t="inlineStr">
        <is>
          <t>Net cash used in operating activities</t>
        </is>
      </c>
      <c r="B15" s="6" t="n">
        <v>-326158</v>
      </c>
      <c r="C15" s="6" t="n">
        <v>-412196</v>
      </c>
    </row>
    <row r="16">
      <c r="A16" s="3" t="inlineStr">
        <is>
          <t>CASH FLOWS FROM INVESTING ACTIVITIES</t>
        </is>
      </c>
    </row>
    <row r="17">
      <c r="A17" s="4" t="inlineStr">
        <is>
          <t>Investment in Volt H2</t>
        </is>
      </c>
      <c r="B17" s="6" t="n">
        <v>-175000</v>
      </c>
      <c r="C17" s="4" t="inlineStr">
        <is>
          <t xml:space="preserve"> </t>
        </is>
      </c>
    </row>
    <row r="18">
      <c r="A18" s="4" t="inlineStr">
        <is>
          <t>Cash disposed of in disposition of subsidiaries</t>
        </is>
      </c>
      <c r="B18" s="6" t="n">
        <v>-322101</v>
      </c>
      <c r="C18" s="4" t="inlineStr">
        <is>
          <t xml:space="preserve"> </t>
        </is>
      </c>
    </row>
    <row r="19">
      <c r="A19" s="4" t="inlineStr">
        <is>
          <t>Net cash used in investing activities - continuing operations</t>
        </is>
      </c>
      <c r="B19" s="6" t="n">
        <v>-497101</v>
      </c>
      <c r="C19" s="4" t="inlineStr">
        <is>
          <t xml:space="preserve"> </t>
        </is>
      </c>
    </row>
    <row r="20">
      <c r="A20" s="4" t="inlineStr">
        <is>
          <t>Net cash used in investing activities - discontinued operations</t>
        </is>
      </c>
      <c r="B20" s="6" t="n">
        <v>-21031</v>
      </c>
      <c r="C20" s="6" t="n">
        <v>-6587</v>
      </c>
    </row>
    <row r="21">
      <c r="A21" s="4" t="inlineStr">
        <is>
          <t>Net cash used in investing activities</t>
        </is>
      </c>
      <c r="B21" s="6" t="n">
        <v>-518132</v>
      </c>
      <c r="C21" s="6" t="n">
        <v>-6587</v>
      </c>
    </row>
    <row r="22">
      <c r="A22" s="3" t="inlineStr">
        <is>
          <t>CASH FLOWS FROM FINANCING ACTIVITIES</t>
        </is>
      </c>
    </row>
    <row r="23">
      <c r="A23" s="4" t="inlineStr">
        <is>
          <t>Proceeds from PPP notes payable</t>
        </is>
      </c>
      <c r="B23" s="6" t="n">
        <v>20000</v>
      </c>
      <c r="C23" s="4" t="inlineStr">
        <is>
          <t xml:space="preserve"> </t>
        </is>
      </c>
    </row>
    <row r="24">
      <c r="A24" s="4" t="inlineStr">
        <is>
          <t>Proceeds from related party debt</t>
        </is>
      </c>
      <c r="B24" s="6" t="n">
        <v>580232</v>
      </c>
      <c r="C24" s="4" t="inlineStr">
        <is>
          <t xml:space="preserve"> </t>
        </is>
      </c>
    </row>
    <row r="25">
      <c r="A25" s="4" t="inlineStr">
        <is>
          <t>Proceeds from issuance of convertible debt</t>
        </is>
      </c>
      <c r="B25" s="6" t="n">
        <v>75000</v>
      </c>
      <c r="C25" s="6" t="n">
        <v>92500</v>
      </c>
    </row>
    <row r="26">
      <c r="A26" s="4" t="inlineStr">
        <is>
          <t>Legal fees associated with financing</t>
        </is>
      </c>
      <c r="B26" s="4" t="inlineStr">
        <is>
          <t xml:space="preserve"> </t>
        </is>
      </c>
      <c r="C26" s="6" t="n">
        <v>-90000</v>
      </c>
    </row>
    <row r="27">
      <c r="A27" s="4" t="inlineStr">
        <is>
          <t>Repayment of convertible debt</t>
        </is>
      </c>
      <c r="B27" s="6" t="n">
        <v>-90000</v>
      </c>
      <c r="C27" s="4" t="inlineStr">
        <is>
          <t xml:space="preserve"> </t>
        </is>
      </c>
    </row>
    <row r="28">
      <c r="A28" s="4" t="inlineStr">
        <is>
          <t>Proceeds from equity financing</t>
        </is>
      </c>
      <c r="B28" s="6" t="n">
        <v>26020</v>
      </c>
      <c r="C28" s="6" t="n">
        <v>40122</v>
      </c>
    </row>
    <row r="29">
      <c r="A29" s="4" t="inlineStr">
        <is>
          <t>Net cash provided by financing activities - continuing operations</t>
        </is>
      </c>
      <c r="B29" s="6" t="n">
        <v>611252</v>
      </c>
      <c r="C29" s="6" t="n">
        <v>42622</v>
      </c>
    </row>
    <row r="30">
      <c r="A30" s="4" t="inlineStr">
        <is>
          <t>Net cash provided by (used in) financing activities - discontinued operations</t>
        </is>
      </c>
      <c r="B30" s="6" t="n">
        <v>-22243</v>
      </c>
      <c r="C30" s="6" t="n">
        <v>289363</v>
      </c>
    </row>
    <row r="31">
      <c r="A31" s="4" t="inlineStr">
        <is>
          <t>Net cash provided by financing activities</t>
        </is>
      </c>
      <c r="B31" s="6" t="n">
        <v>589009</v>
      </c>
      <c r="C31" s="6" t="n">
        <v>331985</v>
      </c>
    </row>
    <row r="32">
      <c r="A32" s="4" t="inlineStr">
        <is>
          <t>Net decrease in cash and cash equivalents</t>
        </is>
      </c>
      <c r="B32" s="6" t="n">
        <v>-255581</v>
      </c>
      <c r="C32" s="6" t="n">
        <v>-86798</v>
      </c>
    </row>
    <row r="33">
      <c r="A33" s="4" t="inlineStr">
        <is>
          <t>Effect of foreign currency translation on cash</t>
        </is>
      </c>
      <c r="B33" s="6" t="n">
        <v>-15237</v>
      </c>
      <c r="C33" s="6" t="n">
        <v>5284</v>
      </c>
    </row>
    <row r="34">
      <c r="A34" s="4" t="inlineStr">
        <is>
          <t>Cash and cash equivalents - beginning of period</t>
        </is>
      </c>
      <c r="B34" s="6" t="n">
        <v>277620</v>
      </c>
      <c r="C34" s="6" t="n">
        <v>359134</v>
      </c>
    </row>
    <row r="35">
      <c r="A35" s="4" t="inlineStr">
        <is>
          <t>Cash and cash equivalents - end of period</t>
        </is>
      </c>
      <c r="B35" s="6" t="n">
        <v>7102</v>
      </c>
      <c r="C35" s="6" t="n">
        <v>277620</v>
      </c>
    </row>
    <row r="36">
      <c r="A36" s="3" t="inlineStr">
        <is>
          <t>Supplemental disclosure of non-cash investing and financing activities</t>
        </is>
      </c>
    </row>
    <row r="37">
      <c r="A37" s="4" t="inlineStr">
        <is>
          <t>Beneficial conversion feature</t>
        </is>
      </c>
      <c r="B37" s="4" t="inlineStr">
        <is>
          <t xml:space="preserve"> </t>
        </is>
      </c>
      <c r="C37" s="6" t="n">
        <v>190000</v>
      </c>
    </row>
    <row r="38">
      <c r="A38" s="4" t="inlineStr">
        <is>
          <t>Conversion of First Fire convertible notes</t>
        </is>
      </c>
      <c r="B38" s="5" t="n">
        <v>15460</v>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ne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Line of Business</t>
        </is>
      </c>
      <c r="B4" s="4" t="inlineStr">
        <is>
          <t>1. ORGANIZATION AND LINE OF BUSINESS Vision Hydrogen Corporation (the
“Company”) was incorporated in the state of Nevada on August 17, 2015 as H/Cell Energy Corporation and is based in
Jersey City, New Jersey. The Company changed its name to Vision Hydrogen Corporation in October 2020. During the year ended December 31,
2020, the Company took significant steps to transition its hydrogen energy business to focus on hydrogen production on a scaled
production plant model. During the period, the Company disposed of its interests in both PVBJ and Pride (See Note 15 “Discontinued
Operations”) in order to facilitate this transition. As part of the disposition the Company provided certain post-closing
support to both PVBJ and Pride through Q3 2020. On August 12, 2020, pursuant to a Seed Capital Subscription Agreement, the Company
made an equity investment into VoltH2 Holdings AG (“VoltH2”), a Swiss corporation developing scalable green hydrogen
production projects primarily in Europe. VoltH2 is currently planning to develop a 25MW green hydrogen production site near Vlissingen,
Netherlands. The investment was for a total purchase price $175,000, representing a 17.5% equity interest in VoltH2. Effective September 30, 2020 the
Company moved its principal office from Dallas, Texas to Jersey City, New Jersey. On September 29, 2020, the Company
filed an amendment to and restatement of its Articles of Incorporation with the Secretary of State of the State of Nevada. Pursuant
to the Amendment, the Company (i) changed its name from H/Cell Energy Corporation to Vision Hydrogen Corporation (ii) effectuated
a one-for-twenty (1:20) reverse split of the issued and outstanding shares of common stock of the Company without changing the
par value of the stock and (iii) increased its authorized shares of common stock from 25,000,000 to 100,000,000. The Amendment
took effect on October 6, 2020. On October 14, 2020, the Company
filed an S-1 registration statement offering up to a maximum of 12,500,000 shares of its common stock for gross proceeds of $2,500,000,
before deduction of commissions and offering expenses. The registration statement was declared effective on October 23, 2020.
As of the date of this filing, the Company has sold all shares under the registration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ing financial statements
have been prepared in accordance with accounting principles generally accepted in the United States of America (“GAAP”).
All inter-company transactions and balances have been eliminated upon consolidation. On October 6, 2020, the Company effectuated
a one-for-twenty (1:20) reverse split of the issued and outstanding shares of common stock of the Company without changing the
par value of the stock and increased its authorized shares of common stock from 25,000,000 to 100,000,000 which is presented on
the current period financial statements. All per share amounts have been adjusted for the impact of the reverse stock split.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classification Certain prior period amounts have
been reclassified to conform to current period presentation specifically as it relates to the reclassification of assets, liabilities,
operating results, cash flows and the accumulated comprehensive loss as a result of the Company’s disposition of interests
in our PVBJ and Pride subsidiaries. Accounts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due accounts or require collateral. As of December 31, 2020 and
2019, there was no allowance for doubtful accounts required. Goodwill and 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dentifiable
intangible assets consist primarily of customer lists and relationships, non-compete agreements and technology-based intangibles
and other contractual agreements. The Company amortizes finite lived identifiable intangible assets over five years, on a straight-line
basis to their estimated residual values and periodically reviews them for impairment. Total goodwill and identifiable intangible
assets comprised 0% of the Company’s consolidated total assets as of December 31, 2020 and 41% as of December 31, 2019 which
is included on the balance sheet in non-current assets held for sale. The Company uses the acquisition
method of accounting for all business combinations and does not amortize goodwill. Goodwill is tested for possible impairment annually
during the fourth quarter of each fiscal year or more frequently if events or changes in circumstances indicate that the asset
might be impaired.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If the estimated fair value of the reporting unit exceeds its carrying amount,
its goodwill is not impaired, and the second step of the impairment test is not necessary. If the carrying amount of the reporting
unit exceeds its estimated fair value, then the second step of the goodwill impairment test must be performed. The second step
of the goodwill impairment test compares the implied fair value of the reporting unit goodwill with its carrying amount to measure
the amount of impairment, if any. The implied fair value of goodwill is determined in the same manner as the amount of goodwill
recognized in a business combination. If the carrying amount of the reporting unit goodwill exceeds the implied fair value of that
goodwill, an impairment is recognized in an amount equal to that excess. As of December 31, 2020, the Company
had no goodwill and has included the write-off of goodwill in the calculation of the loss on disposal of PVBJ (See Note 15 “Discontinued
Operations”). Comprehensive Loss Comprehensive loss consists of two
components, net loss and other comprehensive loss. The Company’s other comprehensive loss is comprised of foreign currency
translation adjustments. The balance of accumulated other comprehensive loss is zero as of December 31, 2020 due to the disposition
of Pride on May 18, 2020. Comprehensive loss is included in discontinued operations on the income statement for the year ended
December 31, 2019. Currency Translation The Company translates its foreign
subsidiary’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For the year ended December 31, 2020,
the Company recorded no other comprehensive loss. The balance of comprehensive loss and accumulated comprehensive loss has been
reclassified to discontinued operations as of December 31, 2020 due to the disposition of Pride on May 18, 2020. For the year ended
December 31, 2019, the Company recorded other comprehensive gain of $11,952, which has been reclassified to discontinued operations
on the statement of operations. Investments The Company follows Accounting Standards
Codification (“ASC”) 321-10-35-2 “Equity Securities without Readily Determinable Fair Values, to account for
its ownership interest in noncontrolled entities. Under this guidance, equity securities that do not have readily determinable
fair values (i.e., non-marketable equity securities and do not qualify for the practical expedient to determine the fair value
at net asset value (“NAV”) are not required to be accounted for under the equity method are typically carried at cost
(i.e., cost method investments) less accumulated impairment.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 Revenue Recognition The Company recognizes revenue in
accordance with Financial Accounting Standards Board (“FASB”) Accounting Standards Codification (“ASC”)
Topic 606 – Revenue from Contracts (“ASC 606”). Under ASC 606 requirements, the Company
recognizes revenue from the installation or construction of projects and service or short-term projects over time using the cost-based
input method. The Company accounts for a contract when: (i) it has approval and commitment from both parties, (ii) the rights of
the parties are identified, (iii) payment terms are identified, (iv) the contract has commercial substance, and (v) collectability
of consideration is probable. The Company considers the start of a project to be when the above criteria have been met and the
Company either has written authorization from the customer to proceed or an executed contract. A detailed breakdown of the five-step
process is as follows: Identify the Contract with a Customer The Company used to receive almost
all of its contracts from only two sources, referrals, or government bids. In a referral, a client that the Company has an ongoing
business relationship with refers the Company to perform services. In a government bid, the Company applies to perform services
for public projects. The contracts have a pattern of being stand-alone contracts. Identify the Performance Obligations
in the Contract The performance obligation of the
Company is to perform a contractually agreed upon task for the customer. If the contract is stated to provide only contractual
services, then the services are considered the only performance obligation. If the contractual services include design and or engineering
in addition to the contract, it is considered a single performance obligation. Determine the Transaction Price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favorable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typically files a change order. The Company does not continue to perform services
until the change modification is agreed upon with documentation by both the Company and the customer. There are few times that
claims, extras, or back charges are included in the contract. Allocate the Transaction Price
to the Performance Obligations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Recognize Revenue When (or As)
the Entity Satisfies a Performance Obligations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lient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the Company’s balance sheet under the captions “Costs and estimated earnings in excess of billings”
and “Unbilled accounts receivable.” Amounts by which cumulative billings to the customer under a contract as of a given
date exceed cumulative contract revenue recognized on the contract are reflected as a current liability in the Company’s
balance sheet under the caption “Billings in excess of costs and estimated earnings.” Cash and Cash Equivalents Cash and cash equivalents include
cash in bank and money market funds as well as other highly liquid investments with an original maturity of three months or less.
The Company had no cash equivalents as of December 31, 2020 or 2019. Stock-Based Compensation The Company recognizes expense for
its stock-based compensation based on the fair value of the awards at the time they are granted. We estimate the value of stock
option awards on the date of grant using the Black-Scholes model. The determination of the fair value of stock-based payment awards
on the date of grant is affected by our stock price as well as assumptions regarding a number of complex and subjective variables.
These variables include our expected stock price volatility over the term of the awards, expected term, risk-free interest rate
and expected dividends. The impact of forfeitures are recorded in the period in which they occur. There are no outstanding awards
as of December 31, 2020, Fair Value of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classifies and discloses assets and liabilities carried at fair value in one of the
following three categories:
● Level 1—quoted prices in active markets for identical assets and liabilities;
● Level 2—observable market-based inputs or unobservable inputs that are corroborated by market data; and
● Level 3—significant unobservable inputs in which little or no market data exists, therefore requiring an entity to develop its own assumptions. There were
no fair value measurements as of December 31, 2020. 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if converted” method as applicable. The computation of diluted loss per share
excludes dilutive securities because their inclusion would be anti-dilutive. Dilutive securities for the periods presented are
as follows:
Years Ended
December 31, 2020 December 31, 2019
Options to purchase common stock 0 21,250
Convertible debt 0 55,000
Totals 0 76,250 Please refer to Note 10 for a discussion
of the decrease for the twelve months ended December 31, 2020 compared to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05:36Z</dcterms:created>
  <dcterms:modified xmlns:dcterms="http://purl.org/dc/terms/" xmlns:xsi="http://www.w3.org/2001/XMLSchema-instance" xsi:type="dcterms:W3CDTF">2021-03-12T16:05:36Z</dcterms:modified>
</cp:coreProperties>
</file>